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Business Disposi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Recognition" sheetId="17" state="visible" r:id="rId17"/>
    <sheet xmlns:r="http://schemas.openxmlformats.org/officeDocument/2006/relationships" name="Employee Benefit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oncontrolling Interest in Sub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Fair Value Measurements and Fin" sheetId="24" state="visible" r:id="rId24"/>
    <sheet xmlns:r="http://schemas.openxmlformats.org/officeDocument/2006/relationships" name="Recent Accounting Pronouncement" sheetId="25" state="visible" r:id="rId25"/>
    <sheet xmlns:r="http://schemas.openxmlformats.org/officeDocument/2006/relationships" name="Organization and Basis of Pre26" sheetId="26" state="visible" r:id="rId26"/>
    <sheet xmlns:r="http://schemas.openxmlformats.org/officeDocument/2006/relationships" name="Business Segment Information (T" sheetId="27" state="visible" r:id="rId27"/>
    <sheet xmlns:r="http://schemas.openxmlformats.org/officeDocument/2006/relationships" name="Business Disposition (Tables)" sheetId="28" state="visible" r:id="rId28"/>
    <sheet xmlns:r="http://schemas.openxmlformats.org/officeDocument/2006/relationships" name="Accounts and Other Receivable29" sheetId="29" state="visible" r:id="rId29"/>
    <sheet xmlns:r="http://schemas.openxmlformats.org/officeDocument/2006/relationships" name="Inventories, Net (Tables)" sheetId="30" state="visible" r:id="rId30"/>
    <sheet xmlns:r="http://schemas.openxmlformats.org/officeDocument/2006/relationships" name="Marketable Securities (Tables)" sheetId="31" state="visible" r:id="rId31"/>
    <sheet xmlns:r="http://schemas.openxmlformats.org/officeDocument/2006/relationships" name="Other Noncurrent Assets (Tables" sheetId="32" state="visible" r:id="rId32"/>
    <sheet xmlns:r="http://schemas.openxmlformats.org/officeDocument/2006/relationships" name="Long-Term Debt (Tables)" sheetId="33" state="visible" r:id="rId33"/>
    <sheet xmlns:r="http://schemas.openxmlformats.org/officeDocument/2006/relationships" name="Accounts Payable and Accrued 34" sheetId="34" state="visible" r:id="rId34"/>
    <sheet xmlns:r="http://schemas.openxmlformats.org/officeDocument/2006/relationships" name="Other Noncurrent Liabilities (T" sheetId="35" state="visible" r:id="rId35"/>
    <sheet xmlns:r="http://schemas.openxmlformats.org/officeDocument/2006/relationships" name="Revenue Recognition (Tables)" sheetId="36" state="visible" r:id="rId36"/>
    <sheet xmlns:r="http://schemas.openxmlformats.org/officeDocument/2006/relationships" name="Employee Benefit Plans (Tables)"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Noncontrolling Interest in Su40" sheetId="40" state="visible" r:id="rId40"/>
    <sheet xmlns:r="http://schemas.openxmlformats.org/officeDocument/2006/relationships" name="Accumulated Other Comprehensi41" sheetId="41" state="visible" r:id="rId41"/>
    <sheet xmlns:r="http://schemas.openxmlformats.org/officeDocument/2006/relationships" name="Commitments and Contingencies (" sheetId="42" state="visible" r:id="rId42"/>
    <sheet xmlns:r="http://schemas.openxmlformats.org/officeDocument/2006/relationships" name="Fair Value Measurements and F43" sheetId="43" state="visible" r:id="rId43"/>
    <sheet xmlns:r="http://schemas.openxmlformats.org/officeDocument/2006/relationships" name="Organization and Basis of Pre44" sheetId="44" state="visible" r:id="rId44"/>
    <sheet xmlns:r="http://schemas.openxmlformats.org/officeDocument/2006/relationships" name="Business Segment Information - " sheetId="45" state="visible" r:id="rId45"/>
    <sheet xmlns:r="http://schemas.openxmlformats.org/officeDocument/2006/relationships" name="Business Segment Information 46" sheetId="46" state="visible" r:id="rId46"/>
    <sheet xmlns:r="http://schemas.openxmlformats.org/officeDocument/2006/relationships" name="Business Segment Information 47" sheetId="47" state="visible" r:id="rId47"/>
    <sheet xmlns:r="http://schemas.openxmlformats.org/officeDocument/2006/relationships" name="Business Disposition - Addition" sheetId="48" state="visible" r:id="rId48"/>
    <sheet xmlns:r="http://schemas.openxmlformats.org/officeDocument/2006/relationships" name="Business Disposition - Schedule" sheetId="49" state="visible" r:id="rId49"/>
    <sheet xmlns:r="http://schemas.openxmlformats.org/officeDocument/2006/relationships" name="Business Disposition - Schedu50" sheetId="50" state="visible" r:id="rId50"/>
    <sheet xmlns:r="http://schemas.openxmlformats.org/officeDocument/2006/relationships" name="Business Disposition - Schedu51" sheetId="51" state="visible" r:id="rId51"/>
    <sheet xmlns:r="http://schemas.openxmlformats.org/officeDocument/2006/relationships" name="Accounts and Other Receivable52" sheetId="52" state="visible" r:id="rId52"/>
    <sheet xmlns:r="http://schemas.openxmlformats.org/officeDocument/2006/relationships" name="Inventories, Net - Inventories," sheetId="53" state="visible" r:id="rId53"/>
    <sheet xmlns:r="http://schemas.openxmlformats.org/officeDocument/2006/relationships" name="Marketable Securities - Schedul" sheetId="54" state="visible" r:id="rId54"/>
    <sheet xmlns:r="http://schemas.openxmlformats.org/officeDocument/2006/relationships" name="Marketable Securities - Additio" sheetId="55" state="visible" r:id="rId55"/>
    <sheet xmlns:r="http://schemas.openxmlformats.org/officeDocument/2006/relationships" name="Other Noncurrent Assets - Other" sheetId="56" state="visible" r:id="rId56"/>
    <sheet xmlns:r="http://schemas.openxmlformats.org/officeDocument/2006/relationships" name="Other Noncurrent Assets - Addit" sheetId="57" state="visible" r:id="rId57"/>
    <sheet xmlns:r="http://schemas.openxmlformats.org/officeDocument/2006/relationships" name="Long-Term Debt - Long-Term Debt" sheetId="58" state="visible" r:id="rId58"/>
    <sheet xmlns:r="http://schemas.openxmlformats.org/officeDocument/2006/relationships" name="Long-Term Debt - Valhi Contran " sheetId="59" state="visible" r:id="rId59"/>
    <sheet xmlns:r="http://schemas.openxmlformats.org/officeDocument/2006/relationships" name="Long-Term Debt - Kronos Senior " sheetId="60" state="visible" r:id="rId60"/>
    <sheet xmlns:r="http://schemas.openxmlformats.org/officeDocument/2006/relationships" name="Long-Term Debt - Revolving Cred" sheetId="61" state="visible" r:id="rId61"/>
    <sheet xmlns:r="http://schemas.openxmlformats.org/officeDocument/2006/relationships" name="Long-Term Debt - Tremont Promis" sheetId="62" state="visible" r:id="rId62"/>
    <sheet xmlns:r="http://schemas.openxmlformats.org/officeDocument/2006/relationships" name="Accounts Payable and Accrued 63" sheetId="63" state="visible" r:id="rId63"/>
    <sheet xmlns:r="http://schemas.openxmlformats.org/officeDocument/2006/relationships" name="Other Noncurrent Liabilities - " sheetId="64" state="visible" r:id="rId64"/>
    <sheet xmlns:r="http://schemas.openxmlformats.org/officeDocument/2006/relationships" name="Revenue Recognition - Additiona" sheetId="65" state="visible" r:id="rId65"/>
    <sheet xmlns:r="http://schemas.openxmlformats.org/officeDocument/2006/relationships" name="Revenue Recognition - Schedule " sheetId="66" state="visible" r:id="rId66"/>
    <sheet xmlns:r="http://schemas.openxmlformats.org/officeDocument/2006/relationships" name="Revenue Recognition - Schedul67" sheetId="67" state="visible" r:id="rId67"/>
    <sheet xmlns:r="http://schemas.openxmlformats.org/officeDocument/2006/relationships" name="Employee Benefit Plans - Compon" sheetId="68" state="visible" r:id="rId68"/>
    <sheet xmlns:r="http://schemas.openxmlformats.org/officeDocument/2006/relationships" name="Employee Benefit Plans - Additi" sheetId="69" state="visible" r:id="rId69"/>
    <sheet xmlns:r="http://schemas.openxmlformats.org/officeDocument/2006/relationships" name="Other Income, Net - Schedule of" sheetId="70" state="visible" r:id="rId70"/>
    <sheet xmlns:r="http://schemas.openxmlformats.org/officeDocument/2006/relationships" name="Other Income, Net - Additional " sheetId="71" state="visible" r:id="rId71"/>
    <sheet xmlns:r="http://schemas.openxmlformats.org/officeDocument/2006/relationships" name="Income Taxes - Components of Co" sheetId="72" state="visible" r:id="rId72"/>
    <sheet xmlns:r="http://schemas.openxmlformats.org/officeDocument/2006/relationships" name="Income Taxes - Components of 73" sheetId="73" state="visible" r:id="rId73"/>
    <sheet xmlns:r="http://schemas.openxmlformats.org/officeDocument/2006/relationships" name="Income Taxes - Additional Infor" sheetId="74" state="visible" r:id="rId74"/>
    <sheet xmlns:r="http://schemas.openxmlformats.org/officeDocument/2006/relationships" name="Noncontrolling Interest in Su75" sheetId="75" state="visible" r:id="rId75"/>
    <sheet xmlns:r="http://schemas.openxmlformats.org/officeDocument/2006/relationships" name="Noncontrolling interest in Su76" sheetId="76" state="visible" r:id="rId76"/>
    <sheet xmlns:r="http://schemas.openxmlformats.org/officeDocument/2006/relationships" name="Accumulated Other Comprehensi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Fair Value Measurements and F81" sheetId="81" state="visible" r:id="rId81"/>
    <sheet xmlns:r="http://schemas.openxmlformats.org/officeDocument/2006/relationships" name="Fair Value Measurements and F82" sheetId="82" state="visible" r:id="rId82"/>
    <sheet xmlns:r="http://schemas.openxmlformats.org/officeDocument/2006/relationships" name="Fair Value Measurements and F83" sheetId="83" state="visible" r:id="rId83"/>
    <sheet xmlns:r="http://schemas.openxmlformats.org/officeDocument/2006/relationships" name="Recent Accounting Pronounceme84" sheetId="84" state="visible" r:id="rId84"/>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HI</t>
  </si>
  <si>
    <t>Entity Registrant Name</t>
  </si>
  <si>
    <t>VALHI INC /DE/</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Current assets:</t>
  </si>
  <si>
    <t>Cash and cash equivalents</t>
  </si>
  <si>
    <t>Restricted cash equivalents</t>
  </si>
  <si>
    <t>Marketable securities</t>
  </si>
  <si>
    <t>Accounts and other receivables, net</t>
  </si>
  <si>
    <t>Land held for development</t>
  </si>
  <si>
    <t>Inventories, net</t>
  </si>
  <si>
    <t>Other current assets</t>
  </si>
  <si>
    <t>Current assets of discontinued operations</t>
  </si>
  <si>
    <t>Total current assets</t>
  </si>
  <si>
    <t>Other assets:</t>
  </si>
  <si>
    <t>Investment in TiO2 manufacturing joint venture</t>
  </si>
  <si>
    <t>Goodwill</t>
  </si>
  <si>
    <t>Deferred income taxes</t>
  </si>
  <si>
    <t>Other assets</t>
  </si>
  <si>
    <t>Noncurrent assets of discontinued operations</t>
  </si>
  <si>
    <t>Total other assets</t>
  </si>
  <si>
    <t>Property and equipment:</t>
  </si>
  <si>
    <t>Land</t>
  </si>
  <si>
    <t>Buildings</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al liabilities</t>
  </si>
  <si>
    <t>Income taxes</t>
  </si>
  <si>
    <t>Current liabilities of discontinued operations</t>
  </si>
  <si>
    <t>Total current liabilities</t>
  </si>
  <si>
    <t>Noncurrent liabilities:</t>
  </si>
  <si>
    <t>Long-term debt</t>
  </si>
  <si>
    <t>Payable to affiliates</t>
  </si>
  <si>
    <t>Accrued pension costs</t>
  </si>
  <si>
    <t>Accrued environmental remediation and related costs</t>
  </si>
  <si>
    <t>Accrued postretirement benefits costs</t>
  </si>
  <si>
    <t>Other liabilities</t>
  </si>
  <si>
    <t>Noncurrent liabilities of discontinued operations</t>
  </si>
  <si>
    <t>Total noncurrent liabilities</t>
  </si>
  <si>
    <t>Equity: Valhi stockholders' equity:</t>
  </si>
  <si>
    <t>Preferred stock</t>
  </si>
  <si>
    <t>Common stock</t>
  </si>
  <si>
    <t>Retained earnings (deficit)</t>
  </si>
  <si>
    <t>Accumulated other comprehensive loss</t>
  </si>
  <si>
    <t>Treasury stock, at cost</t>
  </si>
  <si>
    <t>Total Valhi stockholders’ equity</t>
  </si>
  <si>
    <t>Noncontrolling interest in subsidiaries</t>
  </si>
  <si>
    <t>Total equity</t>
  </si>
  <si>
    <t>Total liabilities and equity</t>
  </si>
  <si>
    <t>Commitments and contingencies (Notes 14 and 17)</t>
  </si>
  <si>
    <t xml:space="preserve"> </t>
  </si>
  <si>
    <t>CONDENSED CONSOLIDATED STATEMENTS OF INCOME - USD ($) shares in Millions, $ in Millions</t>
  </si>
  <si>
    <t>3 Months Ended</t>
  </si>
  <si>
    <t>Jun. 30, 2017</t>
  </si>
  <si>
    <t>Revenues and other income:</t>
  </si>
  <si>
    <t>Net sales</t>
  </si>
  <si>
    <t>Other income, net</t>
  </si>
  <si>
    <t>Total revenues and other income</t>
  </si>
  <si>
    <t>Costs and expenses:</t>
  </si>
  <si>
    <t>Cost of sales</t>
  </si>
  <si>
    <t>Selling, general and administrative</t>
  </si>
  <si>
    <t>Litigation settlement expense, net</t>
  </si>
  <si>
    <t>Other components of net periodic pension and OPEB expense</t>
  </si>
  <si>
    <t>Interest</t>
  </si>
  <si>
    <t>Total costs and expenses</t>
  </si>
  <si>
    <t>Income from continuing operations before income taxes</t>
  </si>
  <si>
    <t>Income tax expense (benefit)</t>
  </si>
  <si>
    <t>Net income from continuing operations</t>
  </si>
  <si>
    <t>Income (loss) from discontinued operations</t>
  </si>
  <si>
    <t>Net income</t>
  </si>
  <si>
    <t>Noncontrolling interest in net income of subsidiaries</t>
  </si>
  <si>
    <t>Net income attributable to Valhi stockholders</t>
  </si>
  <si>
    <t>Amount attributable to Valhi stockholders:</t>
  </si>
  <si>
    <t>Income from continuing operations</t>
  </si>
  <si>
    <t>Basic and diluted net income per share:</t>
  </si>
  <si>
    <t>Cash dividends per share</t>
  </si>
  <si>
    <t>Basic and diluted weighted average shares outstanding</t>
  </si>
  <si>
    <t>CONDENSED CONSOLIDATED STATEMENTS OF COMPREHENSIVE INCOME - USD ($) $ in Millions</t>
  </si>
  <si>
    <t>Other comprehensive income (loss), net of tax:</t>
  </si>
  <si>
    <t>Currency translation</t>
  </si>
  <si>
    <t>Interest rate swap</t>
  </si>
  <si>
    <t>Total other comprehensive income (loss), net</t>
  </si>
  <si>
    <t>Comprehensive income (loss)</t>
  </si>
  <si>
    <t>Comprehensive income attributable to noncontrolling interest</t>
  </si>
  <si>
    <t>Comprehensive income (loss) attributable to Valhi stockholders</t>
  </si>
  <si>
    <t>Defined Benefit Pension Plans</t>
  </si>
  <si>
    <t>Pension and other postretirement benefit plan</t>
  </si>
  <si>
    <t>OPEB</t>
  </si>
  <si>
    <t>CONDENSED CONSOLIDATED STATEMENTS OF CASH FLOWS - USD ($) $ in Millions</t>
  </si>
  <si>
    <t>Cash flows from operating activities:</t>
  </si>
  <si>
    <t>Depreciation and amortization</t>
  </si>
  <si>
    <t>Benefit plan expense greater than cash funding</t>
  </si>
  <si>
    <t>Gain on sale of WCS</t>
  </si>
  <si>
    <t>Gain on land sales</t>
  </si>
  <si>
    <t>Distributions from Ti02 manufacturing joint venture, net</t>
  </si>
  <si>
    <t>Long-lived asset impairment</t>
  </si>
  <si>
    <t>Other, net</t>
  </si>
  <si>
    <t>Change in assets and liabilities:</t>
  </si>
  <si>
    <t>Land held for development, net</t>
  </si>
  <si>
    <t>Accounts payable and accrued liabilities</t>
  </si>
  <si>
    <t>Accounts with affiliates</t>
  </si>
  <si>
    <t>Net cash provided by operating activities</t>
  </si>
  <si>
    <t>Cash flows from investing activities:</t>
  </si>
  <si>
    <t>Capital expenditures</t>
  </si>
  <si>
    <t>Cash, cash equivalents and restricted cash and cash equivalents of discontinued operations at time of sale</t>
  </si>
  <si>
    <t>Capitalized permit costs</t>
  </si>
  <si>
    <t>Proceeds from sale of land</t>
  </si>
  <si>
    <t>Purchases of marketable securities</t>
  </si>
  <si>
    <t>Disposals of marketable securities</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cash equivalents and restricted cash and cash equivalents - net change from:</t>
  </si>
  <si>
    <t>Operating, investing and financing activities</t>
  </si>
  <si>
    <t>Effect of exchange rates on cash</t>
  </si>
  <si>
    <t>Balance at beginning of period</t>
  </si>
  <si>
    <t>Balance at end of period</t>
  </si>
  <si>
    <t>Cash paid for:</t>
  </si>
  <si>
    <t>Interest, net of capitalized interest</t>
  </si>
  <si>
    <t>Income taxes, net</t>
  </si>
  <si>
    <t>Noncash investing activities:</t>
  </si>
  <si>
    <t>Change in accruals for capital expenditures</t>
  </si>
  <si>
    <t>Noncash financing activities:</t>
  </si>
  <si>
    <t>Trade payable to affiliate converted to indebtedness</t>
  </si>
  <si>
    <t>Indebtedness borrowings paid directly to lender to settle refinanced indebtedness</t>
  </si>
  <si>
    <t>Indebtedness principal payments paid directly by lender</t>
  </si>
  <si>
    <t>Indebtedness borrowings paid directly to lender for debt issuance costs</t>
  </si>
  <si>
    <t>CONDENSED CONSOLIDATED STATEMENT OF EQUITY - 6 months ended Jun. 30, 2018 - USD ($) $ in Millions</t>
  </si>
  <si>
    <t>Total</t>
  </si>
  <si>
    <t>Additional paid-in capital</t>
  </si>
  <si>
    <t>Treasury stock</t>
  </si>
  <si>
    <t>Non-controlling interest</t>
  </si>
  <si>
    <t>Balance at Dec. 31, 2017</t>
  </si>
  <si>
    <t>Change in accounting principle – ASU 2014-09 at Dec. 31, 2017</t>
  </si>
  <si>
    <t>Balance at January 1, 2018, as adjusted at Dec. 31, 2017</t>
  </si>
  <si>
    <t>Other comprehensive loss, net</t>
  </si>
  <si>
    <t>Cash dividends</t>
  </si>
  <si>
    <t>Balance at Jun. 30, 2018</t>
  </si>
  <si>
    <t>Organization and Basis of Presentation</t>
  </si>
  <si>
    <t>Organization Consolidation And Presentation Of Financial Statements [Abstract]</t>
  </si>
  <si>
    <t xml:space="preserve">Note 1—Organization and basis of presentation: Organization — We are majority owned by a wholly-owned subsidiary of Contran Corporation (“Contran”), which owns approximately 92% of our outstanding common stock at June 30, 2018.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Basis of Presentation— Consolidated in this Quarterly Report are the results of our majority-owned and wholl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The unaudited Condensed Consolidated Financial Statements contained in this Quarterly Report have been prepared on the same basis as the audited Consolidated Financial Statements included in our Annual Report on Form 10-K for the year ended December 31, 2017 that we filed with the SEC on March 15, 2018 (the “2017 Annual Report”). In our opinion, we have made all necessary adjustments (which include only normal recurring adjustments, other than the gain on the sale of WCS recognized in the first quarter of 2018 as discussed in Note 3),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June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we,” “us” or “our” refer to Valhi, Inc. and its subsidiaries (NYSE: VHI), taken as a whole. </t>
  </si>
  <si>
    <t>Business Segment Information</t>
  </si>
  <si>
    <t>Segment Reporting [Abstract]</t>
  </si>
  <si>
    <t xml:space="preserve">Note 2—Business segment information:
Business segment
Entity
% controlled at
Chemicals
Kronos
80
%
Component products
CompX
87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Three months ended
Six months ended
2017
2018
2017
2018
(unaudited)
(In millions)
Net sales:
Chemicals
$
441.4
$
471.8
$
811.2
$
902.2
Component products
30.1
32.4
60.0
60.8
Real estate management and development
10.3
6.0
15.9
13.2
Total net sales
$
481.8
$
510.2
$
887.1
$
976.2
Cost of sales:
Chemicals
$
309.6
$
300.5
$
573.8
$
556.6
Component products
20.5
21.2
40.8
40.1
Real estate management and development
7.9
4.5
12.1
10.2
Total cost of sales
$
338.0
$
326.2
$
626.7
$
606.9
Gross margin:
Chemicals
$
131.8
$
171.3
$
237.4
$
345.6
Component products
9.6
11.2
19.2
20.7
Real estate management and development
2.4
1.5
3.8
3.0
Total gross margin
$
143.8
$
184.0
$
260.4
$
369.3
Operating income:
Chemicals
$
77.2
$
123.6
$
136.3
$
234.2
Component products
4.6
6.0
9.1
10.4
Real estate management and development
1.3
.4
1.8
4.2
Total operating income
83.1
130.0
147.2
248.8
General corporate items:
Securities earnings
7.1
8.5
14.1
16.8
Insurance recoveries
—
.2
.1
.4
Gain on land sales
—
—
—
12.5
Other components of net periodic pension and OPEB expense
(4.3
)
(3.8
)
(8.4
)
(7.5
)
Litigation settlement expense
—
(62.0
)
—
(62.0
)
General expenses, net
(8.7
)
(14.9
)
(19.2
)
(29.2
)
Interest expense
(14.7
)
(16.0
)
(29.2
)
(31.4
)
Income from continuing operations before income taxes
$
62.5
$
42.0
$
104.6
$
148.4
Segment results we report may differ from amounts separately reported by our various subsidiaries due to purchase accounting adjustments and related amortization or differences in the way we define operating income. Intersegment sales are not material. </t>
  </si>
  <si>
    <t>Business Disposition</t>
  </si>
  <si>
    <t>Business Combinations [Abstract]</t>
  </si>
  <si>
    <t>Note 3—Business disposition — Waste Control Specialists LLC: Pursuant to an agreement we entered into in December 2017, on January 26, 2018 we completed the sale of our Waste Management Segment to JFL-WCS Partners, LLC ("JFL Partners"), an entity sponsored by certain investment affiliates of J.F. Lehman &amp; Company, for consideration consisting of the assumption of all of WCS' third-party indebtedness and other liabilities. Our Waste Management Segment, which operated in the low-level radioactive, hazardous, toxic and other waste disposal industry historically struggled to generate sufficient recurring disposal volumes to generate positive operating results or cash flows. We believe the sale will enable us to focus more effort on continuing to develop our remaining segments which we believe have greater opportunity for higher returns than our Waste Management segment. In accordance with GAAP, the Waste Management Segment has been classified as discontinued operations in our Condensed Consolidated Balance Sheets and Condensed Consolidated Statements of Income for all periods presented. Also in accordance with GAAP, we have not reclassified our Condensed Consolidated Statement of Cash Flows to reflect the Waste Management Segment as discontinued operations. We recognized a pre-tax gain of approximately $58 million primarily in the first quarter of 2018 on the transaction ($38.6 million, or $.11 per diluted share, net of tax) because the carrying value of the liabilities of the business assumed by the purchaser exceeded the carrying value of the assets sold at the time of the sale in large part due to the previously-reported long-lived asset impairment of $170.6 million recognized in the second quarter of 2017, as discussed in the 2017 Annual Report. The net assets of the disposed Waste Management Segment at the time we completed the sale on January 26, 2018 were not materially different as compared to December 31, 2017. The income tax benefit associated with discontinued operations recognized in the second quarter of 2018 relates principally to a change in the amount of the deferred income tax asset valuation allowance recognized during 2018 allocated to discontinued operations under the intra-period guidance of ASC 740 associated with the business interest expense deduction limitation discussed in Note 13. Selected financial data for the operations of the disposed Waste Management Segment for periods prior to completing the sale is presented below. Current assets at December 31, 2017 consist principally of trade accounts receivable.
December 31, 2017
(In millions)
ASSETS
Current assets
$
11.2
Restricted cash
27.2
Property and equipment, net
6.0
Other noncurrent assets
7.6
Total noncurrent assets
40.8
Total assets
$
52.0
LIABILITIES
Current portion of long-term debt
$
3.0
Payable to Contran
36.1
Other current liabilities
8.2
Total current liabilities
47.3
Long-term debt
65.0
Deferred income taxes
(43.8
)
Accrued noncurrent closure and post closure costs
31.7
Total noncurrent liabilities
52.9
Total liabilities
$
100.2
Three months ended
Six months ended
2017
2018
2017
2018 (1)
(In millions)
Net sales
$
20.5
$
—
$
42.0
$
4.6
Operating loss (2)
$
(171.6
)
$
—
(171.0
)
(.4
)
Termination fee
4.0
—
4.0
—
Other expense, net
(5.8
)
—
(7.7
)
—
Interest expense, net
(1.2
)
—
(2.4
)
(.3
)
Loss before taxes
(174.6
)
—
(177.1
)
(.7
)
Income tax benefit
(66.4
)
—
(67.2
)
(.1
)
Net loss
(108.2
)
—
(109.9
)
(.6
)
Pre-tax gain on disposal
—
—
—
58.4
Income tax expense (benefit)
—
(.4
)
—
19.8
After-tax gain on disposal
—
.4
—
38.6
Total
$
(108.2
)
$
.4
$
(109.9
)
$
38.0
Net cash provided by operating activities
$
8.8
$
2.3
Net cash used in investing activities
$
(2.6
)
$
(.1
)
(1)
Includes results of the Waste Management Segment though January 26, 2018, the date of the sale.
(2)
Operating results in the second quarter and first six months of 2017 includes a $170.6 million long-lived asset impairment. In connection with the January 2018 sale, JFL Partners did not assume WCS’ trade payable owed to Contran, which consisted primarily of intercorporate service fees charged to WCS by Contran which WCS did not pay to Contran for several years. Immediately prior to the closing of the sale of WCS, Contran transferred its associated receivable of $36.3 million from WCS to Valhi, in return for a deemed $36.3 million borrowing by Valhi under its revolving credit facility with Contran, see Note 8. Valhi subsequently contributed such receivable from WCS to WCS’s equity, and the trade payable obligation of WCS was deemed paid in full.</t>
  </si>
  <si>
    <t>Accounts and Other Receivables, Net</t>
  </si>
  <si>
    <t>Receivables [Abstract]</t>
  </si>
  <si>
    <t>Note 4—Accounts and other receivables, net:
December 31,
June 30,
(In millions)
Trade accounts receivable:
Kronos
$
301.4
$
350.8
CompX
10.5
13.8
BMI and LandWell
1.6
1.9
VAT and other receivables
20.7
26.6
Insurance recovery receivable – NL
—
15.0
Refundable income taxes
.5
.7
Receivable from affiliates:
Contran – trade items
1.0
.9
Contran – income taxes
19.4
—
LPC – trade items
8.9
—
Other – trade items
3.3
3.3
Allowance for doubtful accounts
(1.5
)
(1.4
)
Total
$
365.8
$
411.6
The insurance recovery receivable due to NL is discussed in Note 17.</t>
  </si>
  <si>
    <t>Inventories, Net</t>
  </si>
  <si>
    <t>Inventory Disclosure [Abstract]</t>
  </si>
  <si>
    <t>Note 5—Inventories, net:
December 31,
June 30,
(In millions)
Raw materials:
Chemicals
$
106.9
$
89.3
Component products
2.7
2.7
Total raw materials
109.6
92.0
Work in process:
Chemicals
20.8
33.1
Component products
9.8
10.6
Total in-process products
30.6
43.7
Finished products:
Chemicals
192.2
226.4
Component products
2.8
3.3
Total finished products
195.0
229.7
Supplies (chemicals)
63.2
64.0
Total
$
398.4
$
429.4</t>
  </si>
  <si>
    <t>Marketable Securities</t>
  </si>
  <si>
    <t>Investments Debt And Equity Securities [Abstract]</t>
  </si>
  <si>
    <t xml:space="preserve">Note 6—Marketable securities: Our marketable securities consist of marketable equity and debt securities. Prior to 2018, any unrealized gains or losses on equity securities were recognized through other comprehensive income, net of deferred income taxes. Beginning on January 1, 2018 with the adoption of Accounting Standards Update (“ASU”) 2016-01, our marketable equity securities will continue to be carried at fair value as noted above, but any unrealized gains or losses on the securities are now recognized as a component of other income included in the securities transactions, net on our Condensed Consolidated Statements of Income. See Note 19.
Market
Cost
Unrealized
(In millions)
December 31, 2017:
Current assets
$
3.0
3.0
—
Noncurrent assets:
The Amalgamated Sugar Company LLC
$
250.0
250.0
—
Other
5.7
5.9
(.2
)
Total
$
255.7
255.9
(.2
)
June 30, 2018:
Current assets
$
1.6
1.6
—
Noncurrent assets:
The Amalgamated Sugar Company LLC
$
250.0
$
250.0
$
—
Other
6.8
7.1
(.3
)
Total
$
256.8
$
257.1
$
(.3
) All of our marketable securities are accounted for as available-for-sale, which are carried at fair value using quoted market prices, primarily Level 1 inputs as defined by ASC Topic 820, Fair Value Measurements and Disclosures On May 30, 2018, we entered into an agreement with Snake River Sugar Company, an Oregon agricultural cooperative corporation that controls Amalgamated ("Snake River"), in which we agreed to sell our interest in Amalgamated has agreed to work diligently and use commercially reasonable efforts to obtain such consents. Such consents have not yet been received, and accordingly there </t>
  </si>
  <si>
    <t>Other Noncurrent Assets</t>
  </si>
  <si>
    <t>Deferred Costs Capitalized Prepaid And Other Assets Disclosure [Abstract]</t>
  </si>
  <si>
    <t xml:space="preserve">Note 7—Other noncurrent assets:
December 31,
June 30,
(In millions)
Other noncurrent assets:
Land held for development
$
126.6
$
123.1
Restricted cash
9.9
9.0
Land contract receivables
—
7.3
IBNR receivables
6.8
6.9
Pension asset
4.2
6.0
Notes receivable - OPA
—
2.6
Other
26.6
20.6
Total
$
174.1
$
175.5
Land contract receivables classified as a noncurrent asset relate to our Real Estate Management and Development Segment. Such receivables relate to certain fees we collect from builders when the builder sells a home to a customer, as discussed in Note 19. As disclosed in Note 18 to our 2017 Annual Report u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2036, subject to the qualifications and limitations indicated above. Public infrastructure costs previously incurred for which the Redevelopment Agency had provided its approval for tax increment reimbursement but we had not yet received such reimbursement through tax increment receipts aggregated $3.1 million at December 31, 2017. Such amount is evidenced by a promissory note issued to LandWell by the City of Henderson. Prior to 2018, due to the significant uncertainty of the timing and amount of any of such potential tax increment reimbursements, we recognized any such tax increment reimbursements only when received. However, due to growth in the master planned community and the increase in tax increment funds to which we are entitled, we determined in the first quarter of 2018 we expected the tax increment reimbursements to be collected in the future would at least be sufficient to support recognizing the $3.1 million note payable issued by the City of Henderson to us. The note payable bears interest at 6% annually and the note expires in 2036. Any unpaid balances in 2036 are forfeited. See Note 13. </t>
  </si>
  <si>
    <t>Long-Term Debt</t>
  </si>
  <si>
    <t>Debt Disclosure [Abstract]</t>
  </si>
  <si>
    <t>Note 8—Long-term debt:
December 31,
June 30,
(In millions)
Valhi:
Snake River Sugar Company
$
250.0
$
250.0
Contran credit facility
284.3
320.6
Total Valhi debt
534.3
570.6
Subsidiary debt:
Kronos:
Senior Secured Notes
471.1
458.6
Tremont:
Promissory note payable
13.1
10.9
BMI:
Bank loan – Western Alliance Bank
18.8
18.0
LandWell:
Note payable to the City of Henderson
2.5
2.3
Other
3.3
2.9
Total subsidiary debt
508.8
492.7
Total debt
1,043.1
1,063.3
Less current maturities
1.6
1.6
Total long-term debt
$
1,041.5
$
1,061.7
Valhi – Snake River Sugar Company – In connection with the proposed sale of our ownership interest in Amalgamated, our outstanding debt obligations to Snake River Sugar Company due in 2027 would be deemed to be paid in full upon completion of such sale. See Note 6. As discussed above, completion of such sale is contingent on Snake River obtaining all required consents of the secured lenders of Snake River and Amalgamated to the closing of the sale and such consents have not yet been received, and accordingly there is no assurance that such sale will be completed. We have continued to classify our $250 million in loans we owe Snake River as a noncurrent liability at June 30, 2018. Contran credit facility – In connection with the sale of WCS discussed in Note 3, immediately prior to the closing of the sale, Contran transferred its associated receivable of $36.3 million from WCS to Valhi, in return for a deemed $36.3 million borrowing by Valhi under its revolving credit facility with Contran. The average interest rate on the existing balance as of and for the six months ended June 30, 2018 was 6.0% and 5.62%, respectively. At June 30, 2018, the equivalent of $39.4 million was available for borrowing under this facility. Kronos – Senior Secured Notes - At June 30, 2018, the carrying value of Kronos’ 3.75% Senior Secured Notes due September 15, 2025 (€400 million aggregate principal amount outstanding) is stated net of unamortized debt issuance costs of $6.8 million. North American and European revolving credit facilities – During the first six months of 2018, Kronos had no borrowings or repayments under its North American revolving credit facility and its European revolving credit facility. At June 30, 2018, approximately $118.1 million was available for additional borrowing under the North American Revolving credit facility.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June 30, 2018 and the net debt to EBITDA financial test, the full €90.0 million of the credit facility ($104.7 million) is available for borrowing availability at such date. Tremont – Promissory note payable – In January 2018, and following Tremont’s sale of certain land held for investment, discussed in Note 13, Tremont prepaid (without penalty) $2.2 million principal amount on the note as required under the terms of the note agreement. Restrictions and other –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June 30, 2018.</t>
  </si>
  <si>
    <t>Accounts Payable and Accrued Liabilities</t>
  </si>
  <si>
    <t>Payables And Accruals [Abstract]</t>
  </si>
  <si>
    <t>Note 9—Accounts payable and accrued liabilities:
December 31,
June 30,
(In millions)
Accounts payable:
Kronos
$
107.9
$
120.6
CompX
2.3
3.0
BMI and LandWell
3.7
2.8
NL
1.8
.7
Other
.4
.4
Payable to affiliates:
Contran – taxes
—
2.7
LPC – trade items
16.2
12.5
Litigation settlement
—
60.0
Employee benefits
36.3
28.0
Deferred income
28.3
22.8
Accrued sales discounts and rebates
14.3
19.2
Environmental remediation and related costs
6.8
19.6
Interest
5.5
5.4
Other
33.6
39.4
Total
$
257.1
$
337.1
The litigation settlement accrual is discussed in Note 17.</t>
  </si>
  <si>
    <t>Other noncurrent liabilities</t>
  </si>
  <si>
    <t>Other Liabilities Disclosure [Abstract]</t>
  </si>
  <si>
    <t>Other Noncurrent Liabilities</t>
  </si>
  <si>
    <t>Note
December 31,
June 30,
(In millions)
Reserve for uncertain tax positions
$
16.5
$
17.2
Litigation settlement
—
17.0
Deferred income
15.7
15.9
Employee benefits
8.4
8.2
Insurance claims and expenses
9.1
9.6
Deferred payment obligation
9.3
9.4
Accrued development costs
6.1
7.9
Other
8.5
8.9
Total
$
73.6
$
94.1
The litigation settlement accrual is discussed in Note 17.</t>
  </si>
  <si>
    <t>Revenue Recognition</t>
  </si>
  <si>
    <t>Revenue From Contract With Customer [Abstract]</t>
  </si>
  <si>
    <t>Note 11 – Revenue Recognition Chemicals and Component Products Segments - Our sales involve single performance obligations to ship our products pursuant to customer purchase orders. In some cases, the purchase order is supported by an underlying master sales agreement, but our purchase order acceptance generally evidences the contract with our customer by specifying the key terms of product and quantity ordered, price and delivery and payment terms. Effective January 1, 2018 with the adoption of ASU No. 2014-09, , see Note 19,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Our sales involve providing utility services, among other things, to an industrial park located in Henderson, Nevada and we are responsible for the delivery of water to the city of Henderson and various other users through a water distribution system we own. These sales involve single performance obligations and we record revenue when we satisfy our performance obligations to our customers generally after the service is performed and our customers become obligated to pay us and such payment being probable of occurring. Revenue is recorded in an amount that reflects the net consideration we expect to receive in exchange for our services. Prices for our products are based on contracted rates and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residential housing unit to their customer (generally 3.5%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also receive variable consideration of 1% tied to the builders ultimate selling price to their customers which is intended to recover our expenses for marketing the entire residential/planned community. Because we control and direct the marketing campaign we recognize both the revenues and expenses on a gross basis. We record estimated deferred revenue on the amount to which we are most-likely to be entitled and deferred revenue is recognized into revenue as the housing units are sold. Disaggregation of sales –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as required by ASC 606).
Three months ended
Six months ended
2017
2018
2017
2018
(In millions)
Net sales – point of origin::
Germany
$
231.9
$
257.7
$
415.5
$
492.2
United States
208.6
208.9
414.3
405.7
Canada
79.9
82.2
157.8
153.8
Belgium
72.0
68.9
130.1
138.6
Norway
51.3
56.5
98.6
109.6
Eliminations
(202.3
)
(202.4
)
(405.1
)
(397.7
)
Total
$
441.4
$
471.8
$
811.2
$
902.2
Net sales – point of destination:
Europe
$
226.6
$
238.5
$
406.3
$
472.4
North America
138.1
143.6
262.1
270.6
Other
76.7
89.7
142.8
159.2
Total
$
441.4
$
471.8
$
811.2
$
902.2
The following table disaggregates the net sales of our Component Products and Real Estate Management and Development Segments by major product line.
Three months ended
Six months ended
2017
2018
2017
2018
(In millions)
Component Products:
Net sales:
Security products
$
26.1
$
27.2
$
52.1
$
51.3
Marine components
4.0
5.2
7.9
9.5
Total
$
30.1
$
32.4
60.0
60.8
Real Estate Management and Development:
Net sales:
Land sales
$
8.4
$
3.8
12.1
9.6
Water delivery
1.4
1.9
2.7
2.8
Utility and other
.5
.3
1.1
.8
Total
$
10.3
$
6.0
$
15.9
$
13.2</t>
  </si>
  <si>
    <t>Employee Benefit Plans</t>
  </si>
  <si>
    <t>Compensation And Retirement Disclosure [Abstract]</t>
  </si>
  <si>
    <t xml:space="preserve">Note 12—Employee benefit plans: The components of our net periodic defined benefit pension cost are presented in the table below.
Three months ended
Six months ended
2017
2018
2017
2018
(In millions)
Service cost
$
2.8
$
2.9
$
5.5
$
5.9
Interest cost
3.9
4.0
7.7
8.0
Expected return on plan assets
(3.2
)
(3.8
)
(6.4
)
(7.8
)
Amortization of unrecognized prior service cost
.1
—
.2
.1
Recognized actuarial losses
3.7
3.9
7.3
7.7
Total
$
7.3
$
7.0
$
14.3
$
13.9
The components of our net periodic other postretirement benefit cost are presented in the table below.
Three months ended
Six months ended
2017
2018
2017
2018
(In millions)
Service cost
$
.1
$
.1
$
.1
$
.1
Interest cost
.1
—
.2
.1
Amortization of prior service credit
(.3
)
(.2
)
(.5
)
(.5
)
Recognized actuarial gains
—
(.1
)
(.1
)
(.1
)
Total
$
(.1
)
$
(.2
)
$
(.3
)
$
(.4
) Upon the adoption of ASU 2017-07, Compensation— Retirement Benefits (Topic 715) Improving the Presentation of Net Periodic Pension Cost and Net Periodic Postretirement Benefit Cost </t>
  </si>
  <si>
    <t>Other Income, Net</t>
  </si>
  <si>
    <t>Other Income And Expenses [Abstract]</t>
  </si>
  <si>
    <t xml:space="preserve">Note 13—Other income, net:
Six months ended
2017
2018
(In millions)
Securities earnings:
Dividends and interest
$
14.1
$
16.8
Currency transactions, net
(3.7
)
4.8
Insurance recoveries
.1
.4
Infrastructure reimbursement
.2
4.0
Gain on land sales
—
12.5
Other, net
.7
1.2
Total
$
11.4
$
39.7
Insurance recoveries reflect, in part, amounts NL received from certain of its former insurance carriers and relate to the recovery of prior lead pigment and asbestos litigation defense costs incurred by NL. See Note 17. Infrastructure reimbursement costs relate principally to tax increment reimbursements of our Real Estate Management and Development Segment discussed in Note 7. In the first quarter of 2018 we sold two parcels of land not used in our operating activities. We sold the first parcel for net proceeds of $18.9 million, and recognized a pre-tax gain on the sale of $11.9 million. </t>
  </si>
  <si>
    <t>Income Taxes</t>
  </si>
  <si>
    <t>Income Tax Disclosure [Abstract]</t>
  </si>
  <si>
    <t>Note 14—Income taxes:
Three months ended
Six months ended
2017
2018
2017
2018
(In millions)
Expected tax expense, at U.S. federal statutory income tax rate of 35% in 2017 and 21% in 2018
$
21.9
$
8.8
$
36.6
$
31.2
Incremental net tax on earnings and losses of non-U.S., U.S. and non-tax group companies
37.1
4.9
48.3
9.0
Non-U.S. tax rates
(2.3
)
7.9
(4.7
)
14.9
Valuation allowance
(157.6
)
1.7
(162.6
)
2.0
Adjustment to the reserve for uncertain tax positions, net
.6
.3
1.1
1.9
Canada – Germany APA
—
—
—
(1.4
)
Nondeductible expenses
.3
.3
.7
.7
Domestic production activities deduction
(1.5
)
—
(2.1
)
—
U.S. state income taxes and other, net
.7
(1.9
)
.6
(.1
)
Income tax expense (benefit)
$
(100.8
)
$
22.0
$
(82.2
)
$
58.2
Comprehensive provision for income taxes (benefit) allocable to:
Income from continuing operations
$
(100.8
)
$
22.0
$
(82.2
)
$
58.2
Discontinued operations
(66.4
)
(.4
)
(67.2
)
19.8
Retained earnings – change in accounting principle
—
—
—
1.1
Other comprehensive income (loss):
Currency translation
16.3
(3.3
)
18.1
(1.9
)
Pension plans
2.2
1.5
3.1
3.0
OPEB plans
(.1
)
(.1
)
(.2
)
(.2
)
Marketable securities
(.4
)
—
(.5
)
—
Interest rate swap
(.3
)
—
.1
—
Total
$
(149.5
)
$
19.7
$
(128.8
)
$
80.0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in 2017 and 21% in 2018. The amount shown on such table for incremental net tax (benefit) on earnings and losses on non-U.S. and non-tax group companies includes, as applicable, (i) deferred income taxes (or deferred income tax benefits) associated with the current-year change in the aggregate amount of undistributed earnings of our Chemicals Segment’s Canadian subsidiary and, beginning in 2018, the post-1986 undistributed earnings of our Chemicals Segment’s European subsidiaries (such post-1986 undistributed earnings were subject to a permanent reinvestment plan until December 31, 2017), (ii) current U.S. income taxes (or current income tax benefit),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v) deferred income taxes associated with our direct investment in Kronos and (v) current and deferred income taxes associated with distributions and earnings from our investment in LandWell and BMI. Our Chemicals Segment has substantial net operating loss (NOL) carryforwards in Germany (the equivalent of $652 million for German corporate purposes and $.5 million for German trade tax purposes at December 31, 2017) and in Belgium (the equivalent of $50 million for Belgian corporate tax purposes at December 31, 2017), all of which have an indefinite carryforward period. As a result, we have net deferred income tax assets with respect to these two jurisdictions, primarily related to these NOL carryforwards. The German corporate tax is similar to the U.S. federal income tax, and the German trade tax is similar to the U.S. state income tax. As discussed in the 2017 Annual Report, commencing June 30, 2015, we concluded that we were required to recognize a non-cash deferred income tax asset valuation allowance under the more-likely-than-not recognition criteria with respect to our Chemicals Segment’s German and Belgian net deferred income tax assets at such date. During the first six months of 2017, Kronos recognized an aggregate non-cash deferred income tax benefit of $12.7 million as a result of a net decrease in such deferred income tax asset valuation allowance, due to utilizing a portion of both the German and Belgian NOL during the period, including $7.7 million in the second quarter of 2017. As also discussed in the 2017 Annual Report, at June 30, 2017, we concluded we had sufficient positive evidence under the more-likely-than-not recognition criteria to support reversal of the entire valuation allowance related to our Chemicals Segment’s German and Belgian operations. In accordance with the ASC 740-270 guidance regarding accounting for income taxes at interim dates, the amount of the valuation allowance reversed at June 30, 2017 ($149.9 million, of which $141.9 million related to Germany and $8.0 million related to Belgium) relates to our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our income tax benefit in calendar 2017 includes an aggregate non-cash deferred income tax benefit of $186.7 million related to the reversal of the German and Belgian valuation allowance, comprised of $12.7 million recognized in the first half of 2017 (noted above) related to the utilization of a portion of both the German and Belgian NOLs during such period, $149.9 million related to the portion of the valuation allowance reversed as of June 30, 2017 and $24.1 million recognized in the second half of 2017 related to the utilization of a portion of both the German and Belgian NOLs during such period. Our deferred income tax asset valuation allowance increased $13.7 million in 2017 as a result of changes in currency exchange rates, which increase was recognized as part of other comprehensive income (loss). As discussed in the 2017 Annual Report, on December 22, 2017, the 2017 Tax Act was enacted into law. This new tax legislation, among other changes, (i) reduced the U.S. Federal corporate income tax rate from 35% to 21% effective January 1, 2018; (ii) implemented a territorial tax system and imposed a one-time repatriation tax (“Transition Tax”) on the deemed repatriation of the post-1986 undistributed earnings of non-U.S. subsidiaries accumulated up through December 31, 2017, regardless of whether such earnings are repatriated; (iii) eliminated U.S. tax on future non-U.S. earnings (subject to certain exceptions); (iv) eliminated the domestic production activities deduction beginning in 2018; (v) eliminated the net operating loss carryback and provides for an indefinite carryforward period subject to an 80% annual usage limitation; (vi) allows for the expensing of certain capital expenditures; (vii) imposed a tax on global intangible low-tax income (“GILTI”) beginning in 2018; (viii) imposed a base erosion anti-abuse tax (“BEAT”) beginning in 2018; and (ix) amended the rules limiting the deduction for business interest expense beginning in 2018.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in the reporting period within the measurement period in which such adjustment is determined. Under GAAP, we are required to revalue our net deferred tax liability associated with our U.S. net deductible temporary differences in the period in which the new tax legislation is enacted based on deferred tax balances as of the enactment date, to reflect the effect of such reduction in the corporate income tax rate. Our temporary differences as of December 31, 2017 were not materially different from our temporary differences as of the enactment date, accordingly revaluation of our net taxable temporary differences was based on our net deferred tax as of December 31, 2017. Such revaluation resulted in a provisional non-cash deferred income tax benefit of $77.1 million recognized as of December 31, 2017 in continuing operations, reducing our net deferred income tax liability. The amounts recorded as of December 31, 2017 as a result of the 2017 Tax Act represent estimates based on information currently available. We have not made any additional measurement-period adjustments to the provisional amounts recorded for this item during the first six months of 2018 because we are still waiting on additional guidance that may impact the income tax effects of the new legislation recognized at December 31, 2017. We will complete our accounting for this item within the prescribed measurement period ending December 22, 2018, pursuant to the guidance under SAB 118, and if we determine an adjustment to the provisional amount recognized at December 31, 2017 is required, we will recognize such adjustment in the reporting period within the SAB 118 measurement period in which such adjustment is determined. Prior to the enactment of the 2017 Tax Act, the undistributed earnings of our European subsidiaries were deemed to be permanently reinvested (we had not made a similar determination with respect to the undistributed earnings of our Canadian subsidiary). Pursuant to the Transition Tax provisions imposing a one-time repatriation tax on post-1986 undistributed earnings, we recognized a provisional current income tax expense of $76.2 million in the fourth quarter of 2017. The amounts recorded as of December 31, 2017 as a result of the 2017 Tax Act represent estimates based on information currently available. We elected to pay such tax over an eight year period beginning in 2018, including approximately $6.1 million which was paid in April 2018 (for the 2017 tax year) and $3.1 million which was paid in June 2018 (for the 2018 tax year). Of the remaining $67.0 million, $64.0 million is recorded as a noncurrent payable to affiliate (income taxes payable to Contran) classified as a noncurrent liability in our Condensed Consolidated Balance Sheet, and $3.0 million is included with our current payable to affiliate (income taxes payable to Contran) classified as a current liability. Such remaining amounts will be paid in quarterly increments over the remainder of the eight year period. We have not made any measurement-period adjustments to the provisional amounts recorded for this item during the first six months of 2018 because no new information became available during the period that required an adjustment. We are continuing to gather information and await further guidance, primarily from the state jurisdictions in which we operate, and given the complexities of these new rules and the long time period over which information about our subsidiaries is needed, further guidance is necessary in order to determine the amount of the Transition Tax, which may impact the amount of the Transition Tax recognized in the fourth quarter of 2017. We will complete our accounting for this item within the prescribed measurement period ending December 22, 2018, pursuant to the guidance under SAB 118, and if we determine an adjustment to the provisional amount recognized at December 31, 2017 is required, we will recognize such adjustment in the reporting period within the SAB 118 measurement period in which such adjustment is determined. Prior to the enactment of the 2017 Tax Act the undistributed earnings of our European subsidiaries were deemed to be permanently reinvested (we had not made a similar determination with respect to the undistributed earnings of our Canadian subsidiary). As a result of the implementation of a territorial tax system under the 2017 Tax Act, effective January 1, 2018, and the Transition Tax which in effect taxes the post-1986 undistributed earnings of our non-U.S. subsidiaries accumulated up through December 31, 2017, we determined effective December 31, 2017 that all of the post-1986 undistributed earnings of our European subsidiaries are not permanently reinvested. Accordingly, in the fourth quarter of 2017 we recognized an aggregate provisional non-cash deferred income tax expense of $5.3 million based on our reasonable estimates of the U.S. state and non-U.S. income tax and withholding tax liability attributable to all of such previously-considered permanently reinvested undistributed earnings through December 31, 2017. The amounts recorded as of December 31, 2017 as a result of the 2017 Tax Act represent estimates based on information currently available. We have not made any measurement-period adjustments to the provisional amounts recorded at December 31, 2017 for this item during the first six months of 2018. However, we recorded a provisional non-cash deferred income tax expense of $2.3 million for the estimated U.S. state and non-U.S. income tax and withholding tax liability attributable to the 2018 undistributed earnings of our non-U.S. subsidiaries in the first six months of 2018, including withholding taxes related to the undistributed earnings of our Canadian subsidiary. We are continuing our review of certain other provisions under the 2017 Tax Act and waiting on further guidance primarily from the state jurisdictions in which we operate that may impact our determination of the aggregate temporary differences attributable to our investments in our non-U.S. subsidiaries. We will complete our accounting for this item within the prescribed measurement period ending December 22, 2018, pursuant to the guidance under SAB 118, and if we determine an adjustment to the provisional amount recognized at December 31, 2017 and June 30, 2018 are required, we will recognize such adjustment in the reporting period within the SAB 118 measurement period in which such adjustment is determined. Under U.S. GAAP, as it relates to the new GILTI tax rules, we are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Our selection of an accounting policy related to the GILTI tax provisions will depend, in part, on analyzing our global income to determine whether we expect to have future U.S. inclusions in taxable income related to GILTI and, if so, what the impact is expected to be. While our future global operations depend on a number of different factors, we do expect to have future U.S. inclusions in taxable income related to GILTI. As such, we performed an analysis of GILTI’s impact on our provision and determined the impact is not material. Because the impact is not material to our tax provision, we have not recorded any adjustments related to potential GILTI tax in our financial statements in the first six months of 2018. Further, we have not made a policy decision regarding whether to record deferred taxes on GILTI or record GILTI tax as a current-period expense when incurred. We will complete our policy election for this item within the prescribed measurement period ending December 22, 2018, pursuant to the guidance under SAB 118 and if we determine such policy election impacts our provision, we will recognize an adjustment in the reporting period within the SAB 118 measurement period in which such adjustment is determined. Similarly, we have evaluated the tax impact of BEAT on our tax provision in the first six months of 2018 and determined that the tax law has no material impact on our tax provision as we have historically not entered into international payments between related parties that are unrelated to cost of goods sold. The 2017 Tax Act amended the rules limiting the deduction for business interest expense beginning in 2018. The limitation applies to all taxpayers and our annual deduction for business interest expense is limited to the sum of our business interest income and 30% of our adjusted taxable income as defined under the 2017 Tax Act. Any business interest expense not allowed as a deduction as a result of the limitation may be carryforward indefinitely and is treated as interest paid in the carryforward year subject to the respective year’s limitation. We have determined that our interest expense for 2018 is limited under these provisions, in part because of the loss we recognized on the sale of WCS for income tax purposes. We have concluded that we are required to recognize a non-cash deferred income tax asset valuation allowance under the more-likely-than-not recognition criteria with respect to a portion of our deferred tax asset attributable to the nondeductible amount of business interest expense carryforward. Consequently, our provision for income taxes in the first six months of 2018 includes a non-cash deferred income tax expense of $7.1 million for the amount of such deferred income tax asset that we have determined does not meet the more-likely-than-not recognition criteria. In accordance with the ASC 740 guidance regarding intra-period allocation of income taxes, $5.1 million of such non-cash deferred income tax expense is classified as part of the income taxes associated with the pre-tax gain we recognized for financial reporting purposes on the sale of WCS which is classified as part of discontinued operations as discussed in Note 3, and the remaining $2.0 million is classified as part of our provision for income taxes attributable to continuing operations. Our estimate of the amount of such non-cash deferred income tax asset valuation allowance we are required to recognize, and the allocation of such valuation allowance between continuing and discontinued operations under the intra-period guidance of ASC 740, can change during the year due to, among other things, changes in our estimate of the amount of business interest expense, business interest income and adjusted taxable income for the current year.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At December 31, 2017, we had recognized a deferred income tax liability with respect to our direct investment in Kronos of $157.6 million. There is a maximum amount (or cap) of such deferred income taxes we are required to recognize with respect to our direct investment in Kronos. The maximum amount of such deferred income tax liability we would be required to have recognized (the cap) is $173.0 million. During the first six months of 2018, we recognized a non-cash deferred income tax expense with respect to our direct investment in Kronos of $7.5 million for the increase in the deferred income taxes required to be recognized with respect to the excess of the financial reporting carrying amount over the income tax basis of our direct investment in Kronos common stock, to the extent such increase related to our equity in Kronos’ net income during such period. We recognized a similar non-cash deferred income tax expense of $39.5 million in the first six months of 2017. A portion of the net change with respect to the excess of the financial reporting carrying amount over the income tax basis of our direct investment in Kronos common stock during such periods related to our equity in Kronos’ other comprehensive income (loss) items, and the amounts shown in the table above for income tax expense (benefit) allocated to other comprehensive income (loss) items includes amounts related to our equity in Kronos’ other comprehensive income (loss) items. Due to uncertainties and complexities of the new legislation, we are still evaluating the impact of the one-time deemed repatriation of the post-1986 undistributed earnings of our non-U.S. subsidiaries up through December 31, 2017 as it relates to the income tax basis of our direct investment in Kronos. Our deferred income tax liability with respect to our direct investment in Kronos and the deferred income taxes recognized at December 31, 2017 and June 30, 2018 represents our reasonable estimate and, in accordance with the guidance in SAB 118, such amounts are provisional and subject to adjustment as we obtain additional information and complete our analysis of the impact of the new legislation as it relates to the income tax basis of our direct investment in Kronos. We made no adjustments to the provisional amounts recorded at December 31, 2017 as it relates to the income tax basis of our direct investment in Kronos at such date in the first six months of 2018. We will complete our accounting for these items within the prescribed measurement period ending December 22, 2018, pursuant to the guidance under SAB 118 and if such estimates change, we will recognize an adjustment in the reporting period within the measurement period in which such adjustment is determined. None of our U.S. and non-U.S. tax returns are currently under examination. As a result of prior audits in certain jurisdictions, which are now settled, in 2008 Kronos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Kronos would agree to execute and finalize such agreements. During the third quarter of 2017, Kronos’ Canadian subsidiary executed and finalized an Advance Pricing Agreement with the Competent Authority for Canada (the “Canada-Germany APA”) effective for tax years 2005 - 2017. During the first quarter of 2018, Kronos’ German subsidiary executed and finalized the related Advance Pricing Agreement with the Competent Authority for Germany (the “Germany-Canada APA”) effective for tax years 2005 - 2017. In the first quarter of 2018, we recognized a net $1.4 million non-cash income tax benefit related to an APA tax settlement payment between Kronos’ German and Canadian subsidiarie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1.8 million during the next twelve months primarily due to certain adjustments to our prior year returns and the expiration of certain statutes of limitations.</t>
  </si>
  <si>
    <t>Noncontrolling Interest in Subsidiaries</t>
  </si>
  <si>
    <t>Noncontrolling Interest [Abstract]</t>
  </si>
  <si>
    <t>Note 15—Noncontrolling interest in subsidiaries:
December 31,
June 30,
(In millions)
Noncontrolling interest in net assets:
Kronos Worldwide
$
204.9
$
224.2
NL Industries
71.1
66.0
CompX International
17.8
18.7
BMI
26.0
27.6
LandWell
22.5
25.2
Total
$
342.3
$
361.7
Six months ended June 30,
2017
2018
(In millions)
Noncontrolling interest in net income (loss) of subsidiaries:
Kronos Worldwide
$
45.6
$
29.0
NL Industries
8.4
(4.8
)
CompX International
.9
1.1
BMI
.2
.7
LandWell
.3
1.2
Total
$
55.4
$
27.2</t>
  </si>
  <si>
    <t>Accumulated Other Comprehensive Loss</t>
  </si>
  <si>
    <t>Equity [Abstract]</t>
  </si>
  <si>
    <t xml:space="preserve">Note 16—Accumulated other comprehensive loss: Changes in accumulated other comprehensive income (loss) attributable to Valhi stockholders for the three and six months ended June 30, 2017 and 2018 are presented in the table below.
Three months ended
Six months ended
2017
2018
2017
2018
(In millions)
Accumulated other comprehensive income (loss), net of tax and noncontrolling interest:
Marketable securities:
Balance at beginning of period
$
1.7
$
1.6
$
1.7
$
1.7
Other comprehensive loss – unrealized losses arising during the period
—
—
—
(.1
)
Balance at end of period
$
1.7
$
1.6
$
1.7
$
1.6
Interest rate swap:
Balance at beginning of period
$
(.8
)
$
—
$
(1.2
)
$
—
Other comprehensive income (loss):
Unrealized losses arising during the year
(.5
)
—
(.5
)
—
Less reclassification adjustment for amounts included in interest expense
.2
—
.6
—
Balance at end of period
$
(1.1
)
$
—
$
(1.1
)
$
—
Currency translation adjustment:
Balance at beginning of period
$
(83.1
)
$
(46.9
)
$
(88.5
)
$
(54.1
)
Other comprehensive income (loss)
9.3
(16.7
)
14.7
(9.5
)
Balance at end of period
$
(73.8
)
$
(63.6
)
$
(73.8
)
$
(63.6
)
Defined benefit pension plans:
Balance at beginning of period
$
(135.0
)
$
(127.1
)
$
(137.0
)
$
(129.0
)
Other comprehensive income— amortization of prior service cost and net losses included in net periodic pension cost
.6
1.9
2.6
3.8
Balance at end of period
$
(134.4
)
$
(125.2
)
$
(134.4
)
$
(125.2
)
OPEB plans:
Balance at beginning of period
$
2.9
$
2.2
$
3.1
$
2.4
Other comprehensive loss – amortization of prior service credit
(.2
)
(.2
)
(.4
)
(.4
)
Balance at end of period
$
2.7
$
2.0
$
2.7
$
2.0
Total accumulated other comprehensive income (loss):
Balance at beginning of period
$
(214.3
)
$
(170.2
)
$
(221.9
)
$
(179.0
)
Other comprehensive income (loss)
9.4
(15.0
)
17.0
(6.2
)
Balance at end of period
$
(204.9
)
$
(185.2
)
$
(204.9
)
$
(185.2
) See Note 12 for amounts related to our defined benefit pension plans and OPEB plans. </t>
  </si>
  <si>
    <t>Commitments and Contingencies</t>
  </si>
  <si>
    <t>Commitments And Contingencies Disclosure [Abstract]</t>
  </si>
  <si>
    <t xml:space="preserve">Note 17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subject to the final outcome of the Santa Clara case discussed below),
•
no final, non-appealable adverse verdicts have ever been entered against NL (subject to the final outcome of the Santa Clara case discussed below), and
•
NL has never ultimately been found liable with respect to any such litigation matters, including over 100 cases over a twenty-year period for which we were previously a party and for which we have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and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one of these lead pigment cases, in April 2000 NL was served with a complaint in County of Santa Clara v. Atlantic Richfield Company, et al Under such remand ordered by the appellate court, the trial court would among other things, (i) recalculate the amount of the abatement fund, excluding remediation of homes built between 1951 and 1980, (ii) hold an evidentiary hearing to appoint a suitable receiver for the abatement fund and (iii) enter an order setting forth its rulings on these issues. NL believes any party will have a right to appeal any of these new decisions to be made by the trial court from the remand of the case. Several uncertainties exist with respect to the new decisions to be made by the trial court from the remand of the case, including the following:
•
The appellate court has remanded the case back to the trial court to recalculate the total amount of the abatement, limiting the abatement to pre-1951 homes. In this regard, NL and the other defendants have filed a brief with the trial court proposing a recalculated maximum abatement fund amount of no more than $409 million and plaintiffs have filed a brief proposing an abatement fund amount of $730 million, and the trial court has scheduled a case-management hearing regarding the recalculated abatement fund amount for August 17, 2018;
•
The appellate court upheld NL’s and the other defendants’ right to seek contribution from other liable parties (e.g. property owners who have violated the applicable housing code) on a house-by-house basis. The method by which the trial court would undertake to determine such house-by-house responsibility, and the outcome of such a house-by-house determination, is not presently known;
•
Participation in any abatement program by each homeowner is voluntary, and each homeowner would need to consent to allowing someone to come into the home to undertake any inspection and abatement, as well as consent to the nature, timing and extent of any abatement. The original trial court’s judgment unrealistically assumed 100% participation by the affected homeowners. Actual participation rates are likely to be less than 100% (the ultimate extent of participation is not presently known);
•
The remedy ordered by the trial court is an abatement fund. The trial court ordered that any funds unspent after four years are to be returned to the defendants (this provision of the trial court’s original judgment was not overturned by the appellate court). As noted above, the actual number of homes which would participate in any abatement, and the nature, timing and extent of any such abatement, is not presently known; and
•
NL and the other two defendants are jointly and severally liable for the abatement, and we do not believe any individual defendant would be 100% responsible for the cost of any abatement. In May 2018, NL and the plaintiffs entered into a settlement agreement pursuant to which, as supplemented, the plaintiffs would be paid an aggregate of $80 million, in return for which we would be dismissed from the case with prejudice and all pending and future claims, causes of action, cross-complaints, actions or proceedings against us and our affiliates for indemnity, contribution, reimbursement or declaratory relief in respect to the case would be barred, discharged and enjoined as a matter of applicable law. Of such $80 million, $65 million would be paid by NL and $15 million would be provided by one of NL’s former insurance carriers that has previously placed such amount on deposit with the trial court in satisfaction of potential liability such former carrier might have with respect to the case under certain insurance policies we had with such former carrier. Of such $65 million which would be paid by us, $45 million would be paid upon the trial court’s approval of the terms of the settlement, and the remaining $20 million would be paid in five annual installments beginning four years from such approval ($6 million for the first installment, $5 million for the second installment and $3 million for each of the third, fourth and fifth installments). The settlement agreement is subject to a number of conditions including the trial court’s approval of the terms of the settlement (which trial court approval includes a determination that such settlement agreement meets the standards for a “good faith” settlement under applicable California law). The other defendants have filed motions with the trial court objecting to the terms of the settlement. NL believes the settlement agreement satisfies the standards for a “good faith” settlement under applicable California law. The Santa Clara case is unusual in that this is the second time that an adverse verdict in the lead pigment litigation has been entered against NL (the first adverse verdict against us was ultimately overturned on appeal). Given the appellate court’s November 2017 ruling, and the denial of an appeal by the California Supreme Court, we have concluded that the likelihood of a loss in this case has reached a standard of “probable” as contemplated by ASC 450. With all of the uncertainties that exist with respect to the new decisions to be made by the trial court from the remand of the case, as noted above, we had previously concluded that the amount of such loss could not be reasonably estimated (nor could a range of loss be reasonably estimated). However, the terms of the settlement agreement entered into by NL and the plaintiffs in May 2018, as supplemented, provides evidence that the amount of the loss to us can now be reasonably estimated. For financial reporting purposes, we discounted the five payments aggregating $20 million to be paid in installments to their estimated net present value, using a discount rate of 3.0% per annum. Such net present value is $17 million. Accordingly, in the second quarter of 2018 we recognized a net $62 million pre-tax charge with respect to this matter ($45 million for the amount to be paid by us upon the trial court’s approval of the terms of the settlement and $17 million for the net present value of the five payments aggregating $20 million to be paid by us in installments beginning four years from such approval), representing the net amount we would pay in full settlement of our liability under the terms of the proposed settlement agreement. For purposes of our condensed consolidated balance sheet, we have presented the aggregate $45 million that would be paid to the plaintiffs upon the trial court’s approval of the terms of the settlement and the $15 million that would be paid to the plaintiffs from the amount placed on deposit with the trial court by one of NL’s former insurance carriers as a current liability, $17 million for the net present value of the five payments aggregating $20 million to be paid by us in installments beginning four years from such approval as a noncurrent liability and the $15 million portion of such aggregate $80 million undiscounted amount which would be funded from the amount placed on deposit with the trial court by one of our former insurance carriers as a current insurance recovery receivable. See Notes 4, 9 and 10. 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7 we had not recognized any material receivables and at June 30, 2018, we have recognized $15.0 million of receivables for recoveries related to the California case discussed abov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six months of 2018.
Amount
(In millions)
Balance at the beginning of the year
$
117.5
Additions charged to expense, net
4.5
Payments, net
(1.1
)
Balance at the end of period
$
120.9
Amounts recognized in our Condensed Consolidated Balance Sheet at the end of the period:
Current liabilities
$
19.6
Noncurrent liabilities
101.3
Total
$
120.9
NL – On a quarterly basis, NL evaluates the potential range of its liability for environmental remediation and related costs at sites where it has been named as a PRP or defendant. At June 30, 2018, NL had accrued approximately $115 million related to approximately 38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45 million, including the amount currently accrued. NL believes that it is not reasonably possible to estimate the range of costs for certain sites. At June 30, 2018,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We have also accrued approximately $5.9 million at June 30, 2018 for other environmental cleanup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17 Annual Report. Other litigation NL—– 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10 of these types of cases pending, involving a total of approximately 583 plaintiffs. In addition, the claims of approximately 8,676 plaintiffs have been administratively dismissed or placed on the inactive docket in Ohio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Kronos— In March 2013, Kronos was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In December 2017, the Court preliminarily approved a settlement agreement with the class plaintiffs. In January 2018, without admitting any fault or wrongdoing, Kronos paid an immaterial amount in full settlement of this matter. We expect final approval of the settlement in the second half of 2018. In September 2016, Kronos was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In June 2018, without admitting any fault or wrongdoing Kronos entered into a settlement agreement with the plaintiff and paid an immaterial amount in full settlement of this matter. Other—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t>
  </si>
  <si>
    <t>Fair Value Measurements and Financial Instruments</t>
  </si>
  <si>
    <t>Fair Value Disclosures [Abstract]</t>
  </si>
  <si>
    <t xml:space="preserve">Note 18—Fair value measurements and financial instruments: The following table summarizes the valuation of our marketable securities, financial instruments and other items recorded on a fair value basis as of:
Fair Value Measurements
Total
Quoted
Significant
Significant
(In millions)
Asset
December 31, 2017:
Marketable securities:
Current
$
3.0
$
—
$
3.0
$
—
Noncurrent
255.7
1.3
4.4
250.0
June 30, 2018:
Marketable securities:
Current
$
1.6
$
—
$
1.6
$
—
Noncurrent
256.8
3.8
3.0
250.0
See Note 6 for information on how we determine fair value of our noncurrent marketable securities. 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During 2017 and the first six months of 2018, Kronos had no currency forward contracts outstanding. Interest rate swap contract - See the 2017 Annual Report for a discussion of the interest rate swap Kronos had entered into in August 2015, and which was voluntarily terminated in September 2017. The following table presents the financial instruments that are not carried at fair value but which require fair value disclosure:
December 31, 2017
June 30, 2018
Carrying
Fair
Carrying
Fair
(In millions)
Cash, cash equivalents and restricted cash equivalents
$
461.7
$
461.7
$
577.9
$
577.9
Deferred payment obligation
9.3
9.3
9.4
9.4
Long-term debt (excluding capitalized leases):
Kronos Senior Notes
471.1
495.1
458.6
449.3
Snake River Sugar Company fixed rate loans
250.0
250.0
250.0
250.0
Valhi credit facility with Contran
284.3
284.3
320.6
320.6
Tremont promissory note payable
13.1
13.1
10.9
10.9
BMI bank note payable
18.8
19.7
18.0
18.9
LandWell note payable to the City of Henderson
2.5
2.5
2.3
2.3
At June 30, 2018, the estimated market price of Kronos’ Senior Notes was €965 per €1,000 principal amount. The fair value of Kronos’ Senior Notes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The fair value of variable interest rate debt and other fixed-rate debt, which represents Level 2 inputs, is deemed to approximate carrying values. See Note 8. Due to their near-term maturities, the carrying amounts of accounts receivable and accounts payable are considered equivalent to fair value. See Notes 4 and 9. </t>
  </si>
  <si>
    <t>Recent Accounting Pronouncements</t>
  </si>
  <si>
    <t>Accounting Changes And Error Corrections [Abstract]</t>
  </si>
  <si>
    <t xml:space="preserve">Note 19—Recent accounting pronouncements: Adopted On January 1, 2018, we adopted ASU No. 2014-09, Revenue from Contracts with Customers (Topic 606) Revenues from our Real Estate Management and Development Segment are generally under long-term contracts. We collect certain fees from builders when the builder sells a home to a customer which we previously recognized when received and now beginning on January 1, 2018 we recognize these fees as revenue at the time we sell the parcels to the builder versus our previous practice which did not recognize revenue until the homes were sold. Accordingly, upon adoption of ASU 2014-09, such fees we collect from builders when the builder sells a home to a customer are now estimated at the time we sell a parcel to a builder, and such fees are part of the revenue we recognize over time using cost based input methods for our retail land sales in the case of the home participation fee or over the time the homes in the parcel are sold in the case of the marketing fee. Under the transition requirements for adopting this ASU, we recognized the cumulative amount of such revenue that we would have recognized through December 31, 2017, had we recognized such builder fees under this new accounting method ($6.1 million, or $2.7 million, net of applicable income taxes and noncontrolling interest), as a direct increase in our retained earnings as of January 1, 2018. A portion of such builder fees are expected to be collected more than twelve months from the balance sheet date, and such amounts are classified as a noncurrent asset (Land contract receivables), see Note 7. In addition to recognizing such $6.1 million receivable, we recognized a contract asset of $8.8 million and an offsetting liability for deferred revenue of $8.8 million upon the adoption of this ASU for the estimated amount of such builder fees which we expect to receive from future home sales by the builders, which builder fees are not yet recognizable as revenue (and a portion of such contract asset is also classified as a noncurrent receivable along with an equal amount of noncurrent deferred revenue). Had we recognized revenue in 2018 on the same basis we did in 2017, our land sales revenue would have been lower by $.1 million and higher by $.2 million in the second quarter and first six months of 2018, respectively. On January 1, 2018, we adopted ASU 2016-01, Financial Instruments-Overall (Subtopic 825-10): Recognition and Measurement of Financial Assets and Financial Liabilities In March 2017, the FASB issued ASU 2017-07 , Compensation— Retirement Benefits (Topic 715) Improving the Presentation of Net Periodic Pension Cost and Net Periodic Postretirement Benefit Cost Pending Adoption In February 2016, the FASB issued ASU 2016-02, Leases (Topic 842) Leases (Topic 842), </t>
  </si>
  <si>
    <t>Organization and Basis of Presentation (Policies)</t>
  </si>
  <si>
    <t>Accounting Policies [Abstract]</t>
  </si>
  <si>
    <t>Organization</t>
  </si>
  <si>
    <t>Organization — We are majority owned by a wholly-owned subsidiary of Contran Corporation (“Contran”), which owns approximately 92% of our outstanding common stock at June 30, 2018.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t>
  </si>
  <si>
    <t>Basis of Presentation</t>
  </si>
  <si>
    <t xml:space="preserve">Basis of Presentation— Consolidated in this Quarterly Report are the results of our majority-owned and wholl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The unaudited Condensed Consolidated Financial Statements contained in this Quarterly Report have been prepared on the same basis as the audited Consolidated Financial Statements included in our Annual Report on Form 10-K for the year ended December 31, 2017 that we filed with the SEC on March 15, 2018 (the “2017 Annual Report”). In our opinion, we have made all necessary adjustments (which include only normal recurring adjustments, other than the gain on the sale of WCS recognized in the first quarter of 2018 as discussed in Note 3),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June 30, 2018 may not be indicative of our operating results for the full year. The Condensed Consolidated Financial Statements contained in this Quarterly Report should be read in conjunction with our 2017 Consolidated Financial Statements contained in our 2017 Annual Report. Unless otherwise indicated, references in this report to “we,” “us” or “our” refer to Valhi, Inc. and its subsidiaries (NYSE: VHI), taken as a whole. </t>
  </si>
  <si>
    <t>Recent accounting pronouncements</t>
  </si>
  <si>
    <t xml:space="preserve">Adopted On January 1, 2018, we adopted ASU No. 2014-09, Revenue from Contracts with Customers (Topic 606) Revenues from our Real Estate Management and Development Segment are generally under long-term contracts. We collect certain fees from builders when the builder sells a home to a customer which we previously recognized when received and now beginning on January 1, 2018 we recognize these fees as revenue at the time we sell the parcels to the builder versus our previous practice which did not recognize revenue until the homes were sold. Accordingly, upon adoption of ASU 2014-09, such fees we collect from builders when the builder sells a home to a customer are now estimated at the time we sell a parcel to a builder, and such fees are part of the revenue we recognize over time using cost based input methods for our retail land sales in the case of the home participation fee or over the time the homes in the parcel are sold in the case of the marketing fee. Under the transition requirements for adopting this ASU, we recognized the cumulative amount of such revenue that we would have recognized through December 31, 2017, had we recognized such builder fees under this new accounting method ($6.1 million, or $2.7 million, net of applicable income taxes and noncontrolling interest), as a direct increase in our retained earnings as of January 1, 2018. A portion of such builder fees are expected to be collected more than twelve months from the balance sheet date, and such amounts are classified as a noncurrent asset (Land contract receivables), see Note 7. In addition to recognizing such $6.1 million receivable, we recognized a contract asset of $8.8 million and an offsetting liability for deferred revenue of $8.8 million upon the adoption of this ASU for the estimated amount of such builder fees which we expect to receive from future home sales by the builders, which builder fees are not yet recognizable as revenue (and a portion of such contract asset is also classified as a noncurrent receivable along with an equal amount of noncurrent deferred revenue). Had we recognized revenue in 2018 on the same basis we did in 2017, our land sales revenue would have been lower by $.1 million and higher by $.2 million in the second quarter and first six months of 2018, respectively. On January 1, 2018, we adopted ASU 2016-01, Financial Instruments-Overall (Subtopic 825-10): Recognition and Measurement of Financial Assets and Financial Liabilities In March 2017, the FASB issued ASU 2017-07 , Compensation— Retirement Benefits (Topic 715) Improving the Presentation of Net Periodic Pension Cost and Net Periodic Postretirement Benefit Cost Pending Adoption In February 2016, the FASB issued ASU 2016-02, Leases (Topic 842) Leases (Topic 842), </t>
  </si>
  <si>
    <t>Business Segment Information (Tables)</t>
  </si>
  <si>
    <t>Holding Percentage of Subsidiaries</t>
  </si>
  <si>
    <t xml:space="preserve">Business segment
Entity
% controlled at
Chemicals
Kronos
80
%
Component products
CompX
87
%
Real estate management and development
BMI and LandWell
63% - 77
% </t>
  </si>
  <si>
    <t>Segment Operating Performance</t>
  </si>
  <si>
    <t>Three months ended
Six months ended
2017
2018
2017
2018
(unaudited)
(In millions)
Net sales:
Chemicals
$
441.4
$
471.8
$
811.2
$
902.2
Component products
30.1
32.4
60.0
60.8
Real estate management and development
10.3
6.0
15.9
13.2
Total net sales
$
481.8
$
510.2
$
887.1
$
976.2
Cost of sales:
Chemicals
$
309.6
$
300.5
$
573.8
$
556.6
Component products
20.5
21.2
40.8
40.1
Real estate management and development
7.9
4.5
12.1
10.2
Total cost of sales
$
338.0
$
326.2
$
626.7
$
606.9
Gross margin:
Chemicals
$
131.8
$
171.3
$
237.4
$
345.6
Component products
9.6
11.2
19.2
20.7
Real estate management and development
2.4
1.5
3.8
3.0
Total gross margin
$
143.8
$
184.0
$
260.4
$
369.3
Operating income:
Chemicals
$
77.2
$
123.6
$
136.3
$
234.2
Component products
4.6
6.0
9.1
10.4
Real estate management and development
1.3
.4
1.8
4.2
Total operating income
83.1
130.0
147.2
248.8
General corporate items:
Securities earnings
7.1
8.5
14.1
16.8
Insurance recoveries
—
.2
.1
.4
Gain on land sales
—
—
—
12.5
Other components of net periodic pension and OPEB expense
(4.3
)
(3.8
)
(8.4
)
(7.5
)
Litigation settlement expense
—
(62.0
)
—
(62.0
)
General expenses, net
(8.7
)
(14.9
)
(19.2
)
(29.2
)
Interest expense
(14.7
)
(16.0
)
(29.2
)
(31.4
)
Income from continuing operations before income taxes
$
62.5
$
42.0
$
104.6
$
148.4</t>
  </si>
  <si>
    <t>Business Disposition (Tables)</t>
  </si>
  <si>
    <t>Waste Control Specialists</t>
  </si>
  <si>
    <t>Schedule of Operations of Disposed Waste Management Segment</t>
  </si>
  <si>
    <t>Selected financial data for the operations of the disposed Waste Management Segment for periods prior to completing the sale is presented below. Current assets at December 31, 2017 consist principally of trade accounts receivable.
December 31, 2017
(In millions)
ASSETS
Current assets
$
11.2
Restricted cash
27.2
Property and equipment, net
6.0
Other noncurrent assets
7.6
Total noncurrent assets
40.8
Total assets
$
52.0
LIABILITIES
Current portion of long-term debt
$
3.0
Payable to Contran
36.1
Other current liabilities
8.2
Total current liabilities
47.3
Long-term debt
65.0
Deferred income taxes
(43.8
)
Accrued noncurrent closure and post closure costs
31.7
Total noncurrent liabilities
52.9
Total liabilities
$
100.2
Three months ended
Six months ended
2017
2018
2017
2018 (1)
(In millions)
Net sales
$
20.5
$
—
$
42.0
$
4.6
Operating loss (2)
$
(171.6
)
$
—
(171.0
)
(.4
)
Termination fee
4.0
—
4.0
—
Other expense, net
(5.8
)
—
(7.7
)
—
Interest expense, net
(1.2
)
—
(2.4
)
(.3
)
Loss before taxes
(174.6
)
—
(177.1
)
(.7
)
Income tax benefit
(66.4
)
—
(67.2
)
(.1
)
Net loss
(108.2
)
—
(109.9
)
(.6
)
Pre-tax gain on disposal
—
—
—
58.4
Income tax expense (benefit)
—
(.4
)
—
19.8
After-tax gain on disposal
—
.4
—
38.6
Total
$
(108.2
)
$
.4
$
(109.9
)
$
38.0
Net cash provided by operating activities
$
8.8
$
2.3
Net cash used in investing activities
$
(2.6
)
$
(.1
)
(1)
Includes results of the Waste Management Segment though January 26, 2018, the date of the sale.
(2)
Operating results in the second quarter and first six months of 2017 includes a $170.6 million long-lived asset impairment.</t>
  </si>
  <si>
    <t>Accounts and Other Receivables, Net (Tables)</t>
  </si>
  <si>
    <t>Components of Accounts and Other Receivables</t>
  </si>
  <si>
    <t>December 31,
June 30,
(In millions)
Trade accounts receivable:
Kronos
$
301.4
$
350.8
CompX
10.5
13.8
BMI and LandWell
1.6
1.9
VAT and other receivables
20.7
26.6
Insurance recovery receivable – NL
—
15.0
Refundable income taxes
.5
.7
Receivable from affiliates:
Contran – trade items
1.0
.9
Contran – income taxes
19.4
—
LPC – trade items
8.9
—
Other – trade items
3.3
3.3
Allowance for doubtful accounts
(1.5
)
(1.4
)
Total
$
365.8
$
411.6</t>
  </si>
  <si>
    <t>Inventories, Net (Tables)</t>
  </si>
  <si>
    <t>December 31,
June 30,
(In millions)
Raw materials:
Chemicals
$
106.9
$
89.3
Component products
2.7
2.7
Total raw materials
109.6
92.0
Work in process:
Chemicals
20.8
33.1
Component products
9.8
10.6
Total in-process products
30.6
43.7
Finished products:
Chemicals
192.2
226.4
Component products
2.8
3.3
Total finished products
195.0
229.7
Supplies (chemicals)
63.2
64.0
Total
$
398.4
$
429.4</t>
  </si>
  <si>
    <t>Marketable Securities (Tables)</t>
  </si>
  <si>
    <t>Schedule of Marketable Securities</t>
  </si>
  <si>
    <t xml:space="preserve">Market
Cost
Unrealized
(In millions)
December 31, 2017:
Current assets
$
3.0
3.0
—
Noncurrent assets:
The Amalgamated Sugar Company LLC
$
250.0
250.0
—
Other
5.7
5.9
(.2
)
Total
$
255.7
255.9
(.2
)
June 30, 2018:
Current assets
$
1.6
1.6
—
Noncurrent assets:
The Amalgamated Sugar Company LLC
$
250.0
$
250.0
$
—
Other
6.8
7.1
(.3
)
Total
$
256.8
$
257.1
$
(.3
) </t>
  </si>
  <si>
    <t>Other Noncurrent Assets (Tables)</t>
  </si>
  <si>
    <t>December 31,
June 30,
(In millions)
Other noncurrent assets:
Land held for development
$
126.6
$
123.1
Restricted cash
9.9
9.0
Land contract receivables
—
7.3
IBNR receivables
6.8
6.9
Pension asset
4.2
6.0
Notes receivable - OPA
—
2.6
Other
26.6
20.6
Total
$
174.1
$
175.5</t>
  </si>
  <si>
    <t>Long-Term Debt (Tables)</t>
  </si>
  <si>
    <t>December 31,
June 30,
(In millions)
Valhi:
Snake River Sugar Company
$
250.0
$
250.0
Contran credit facility
284.3
320.6
Total Valhi debt
534.3
570.6
Subsidiary debt:
Kronos:
Senior Secured Notes
471.1
458.6
Tremont:
Promissory note payable
13.1
10.9
BMI:
Bank loan – Western Alliance Bank
18.8
18.0
LandWell:
Note payable to the City of Henderson
2.5
2.3
Other
3.3
2.9
Total subsidiary debt
508.8
492.7
Total debt
1,043.1
1,063.3
Less current maturities
1.6
1.6
Total long-term debt
$
1,041.5
$
1,061.7</t>
  </si>
  <si>
    <t>Accounts Payable and Accrued Liabilities (Tables)</t>
  </si>
  <si>
    <t>Schedule of Accounts Payable and Accrued Liabilities</t>
  </si>
  <si>
    <t>December 31,
June 30,
(In millions)
Accounts payable:
Kronos
$
107.9
$
120.6
CompX
2.3
3.0
BMI and LandWell
3.7
2.8
NL
1.8
.7
Other
.4
.4
Payable to affiliates:
Contran – taxes
—
2.7
LPC – trade items
16.2
12.5
Litigation settlement
—
60.0
Employee benefits
36.3
28.0
Deferred income
28.3
22.8
Accrued sales discounts and rebates
14.3
19.2
Environmental remediation and related costs
6.8
19.6
Interest
5.5
5.4
Other
33.6
39.4
Total
$
257.1
$
337.1
The litigation settlement accrual is discussed in Note 17.</t>
  </si>
  <si>
    <t>Other Noncurrent Liabilities (Tables)</t>
  </si>
  <si>
    <t>December 31,
June 30,
(In millions)
Reserve for uncertain tax positions
$
16.5
$
17.2
Litigation settlement
—
17.0
Deferred income
15.7
15.9
Employee benefits
8.4
8.2
Insurance claims and expenses
9.1
9.6
Deferred payment obligation
9.3
9.4
Accrued development costs
6.1
7.9
Other
8.5
8.9
Total
$
73.6
$
94.1</t>
  </si>
  <si>
    <t>Revenue Recognition (Tables)</t>
  </si>
  <si>
    <t>Schedule of Disaggregates of Net Sales</t>
  </si>
  <si>
    <t>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as required by ASC 606).
Three months ended
Six months ended
2017
2018
2017
2018
(In millions)
Net sales – point of origin::
Germany
$
231.9
$
257.7
$
415.5
$
492.2
United States
208.6
208.9
414.3
405.7
Canada
79.9
82.2
157.8
153.8
Belgium
72.0
68.9
130.1
138.6
Norway
51.3
56.5
98.6
109.6
Eliminations
(202.3
)
(202.4
)
(405.1
)
(397.7
)
Total
$
441.4
$
471.8
$
811.2
$
902.2
Net sales – point of destination:
Europe
$
226.6
$
238.5
$
406.3
$
472.4
North America
138.1
143.6
262.1
270.6
Other
76.7
89.7
142.8
159.2
Total
$
441.4
$
471.8
$
811.2
$
902.2
The following table disaggregates the net sales of our Component Products and Real Estate Management and Development Segments by major product line.
Three months ended
Six months ended
2017
2018
2017
2018
(In millions)
Component Products:
Net sales:
Security products
$
26.1
$
27.2
$
52.1
$
51.3
Marine components
4.0
5.2
7.9
9.5
Total
$
30.1
$
32.4
60.0
60.8
Real Estate Management and Development:
Net sales:
Land sales
$
8.4
$
3.8
12.1
9.6
Water delivery
1.4
1.9
2.7
2.8
Utility and other
.5
.3
1.1
.8
Total
$
10.3
$
6.0
$
15.9
$
13.2</t>
  </si>
  <si>
    <t>Employee Benefit Plans (Tables)</t>
  </si>
  <si>
    <t>Components of Net Periodic Defined Benefit Cost</t>
  </si>
  <si>
    <t>The components of our net periodic defined benefit pension cost are presented in the table below.
Three months ended
Six months ended
2017
2018
2017
2018
(In millions)
Service cost
$
2.8
$
2.9
$
5.5
$
5.9
Interest cost
3.9
4.0
7.7
8.0
Expected return on plan assets
(3.2
)
(3.8
)
(6.4
)
(7.8
)
Amortization of unrecognized prior service cost
.1
—
.2
.1
Recognized actuarial losses
3.7
3.9
7.3
7.7
Total
$
7.3
$
7.0
$
14.3
$
13.9</t>
  </si>
  <si>
    <t xml:space="preserve">The components of our net periodic other postretirement benefit cost are presented in the table below.
Three months ended
Six months ended
2017
2018
2017
2018
(In millions)
Service cost
$
.1
$
.1
$
.1
$
.1
Interest cost
.1
—
.2
.1
Amortization of prior service credit
(.3
)
(.2
)
(.5
)
(.5
)
Recognized actuarial gains
—
(.1
)
(.1
)
(.1
)
Total
$
(.1
)
$
(.2
)
$
(.3
)
$
(.4
) </t>
  </si>
  <si>
    <t>Other Income, Net (Tables)</t>
  </si>
  <si>
    <t>Schedule of Components of Other Income</t>
  </si>
  <si>
    <t>Six months ended
2017
2018
(In millions)
Securities earnings:
Dividends and interest
$
14.1
$
16.8
Currency transactions, net
(3.7
)
4.8
Insurance recoveries
.1
.4
Infrastructure reimbursement
.2
4.0
Gain on land sales
—
12.5
Other, net
.7
1.2
Total
$
11.4
$
39.7</t>
  </si>
  <si>
    <t>Income Taxes (Tables)</t>
  </si>
  <si>
    <t>Component of Income Taxes Expenses</t>
  </si>
  <si>
    <t>Three months ended
Six months ended
2017
2018
2017
2018
(In millions)
Expected tax expense, at U.S. federal statutory income tax rate of 35% in 2017 and 21% in 2018
$
21.9
$
8.8
$
36.6
$
31.2
Incremental net tax on earnings and losses of non-U.S., U.S. and non-tax group companies
37.1
4.9
48.3
9.0
Non-U.S. tax rates
(2.3
)
7.9
(4.7
)
14.9
Valuation allowance
(157.6
)
1.7
(162.6
)
2.0
Adjustment to the reserve for uncertain tax positions, net
.6
.3
1.1
1.9
Canada – Germany APA
—
—
—
(1.4
)
Nondeductible expenses
.3
.3
.7
.7
Domestic production activities deduction
(1.5
)
—
(2.1
)
—
U.S. state income taxes and other, net
.7
(1.9
)
.6
(.1
)
Income tax expense (benefit)
$
(100.8
)
$
22.0
$
(82.2
)
$
58.2
Comprehensive provision for income taxes (benefit) allocable to:
Income from continuing operations
$
(100.8
)
$
22.0
$
(82.2
)
$
58.2
Discontinued operations
(66.4
)
(.4
)
(67.2
)
19.8
Retained earnings – change in accounting principle
—
—
—
1.1
Other comprehensive income (loss):
Currency translation
16.3
(3.3
)
18.1
(1.9
)
Pension plans
2.2
1.5
3.1
3.0
OPEB plans
(.1
)
(.1
)
(.2
)
(.2
)
Marketable securities
(.4
)
—
(.5
)
—
Interest rate swap
(.3
)
—
.1
—
Total
$
(149.5
)
$
19.7
$
(128.8
)
$
80.0</t>
  </si>
  <si>
    <t>Noncontrolling Interest in Subsidiaries (Tables)</t>
  </si>
  <si>
    <t>Noncontrolling Interest in Net Assets of Subsidiaries</t>
  </si>
  <si>
    <t>December 31,
June 30,
(In millions)
Noncontrolling interest in net assets:
Kronos Worldwide
$
204.9
$
224.2
NL Industries
71.1
66.0
CompX International
17.8
18.7
BMI
26.0
27.6
LandWell
22.5
25.2
Total
$
342.3
$
361.7</t>
  </si>
  <si>
    <t>Schedule of Noncontrolling Interest in Net Income of Subsidiaries</t>
  </si>
  <si>
    <t>Six months ended June 30,
2017
2018
(In millions)
Noncontrolling interest in net income (loss) of subsidiaries:
Kronos Worldwide
$
45.6
$
29.0
NL Industries
8.4
(4.8
)
CompX International
.9
1.1
BMI
.2
.7
LandWell
.3
1.2
Total
$
55.4
$
27.2</t>
  </si>
  <si>
    <t>Accumulated Other Comprehensive Loss (Tables)</t>
  </si>
  <si>
    <t>Accumulated Other Comprehensive Income (Loss)</t>
  </si>
  <si>
    <t xml:space="preserve">Changes in accumulated other comprehensive income (loss) attributable to Valhi stockholders for the three and six months ended June 30, 2017 and 2018 are presented in the table below.
Three months ended
Six months ended
2017
2018
2017
2018
(In millions)
Accumulated other comprehensive income (loss), net of tax and noncontrolling interest:
Marketable securities:
Balance at beginning of period
$
1.7
$
1.6
$
1.7
$
1.7
Other comprehensive loss – unrealized losses arising during the period
—
—
—
(.1
)
Balance at end of period
$
1.7
$
1.6
$
1.7
$
1.6
Interest rate swap:
Balance at beginning of period
$
(.8
)
$
—
$
(1.2
)
$
—
Other comprehensive income (loss):
Unrealized losses arising during the year
(.5
)
—
(.5
)
—
Less reclassification adjustment for amounts included in interest expense
.2
—
.6
—
Balance at end of period
$
(1.1
)
$
—
$
(1.1
)
$
—
Currency translation adjustment:
Balance at beginning of period
$
(83.1
)
$
(46.9
)
$
(88.5
)
$
(54.1
)
Other comprehensive income (loss)
9.3
(16.7
)
14.7
(9.5
)
Balance at end of period
$
(73.8
)
$
(63.6
)
$
(73.8
)
$
(63.6
)
Defined benefit pension plans:
Balance at beginning of period
$
(135.0
)
$
(127.1
)
$
(137.0
)
$
(129.0
)
Other comprehensive income— amortization of prior service cost and net losses included in net periodic pension cost
.6
1.9
2.6
3.8
Balance at end of period
$
(134.4
)
$
(125.2
)
$
(134.4
)
$
(125.2
)
OPEB plans:
Balance at beginning of period
$
2.9
$
2.2
$
3.1
$
2.4
Other comprehensive loss – amortization of prior service credit
(.2
)
(.2
)
(.4
)
(.4
)
Balance at end of period
$
2.7
$
2.0
$
2.7
$
2.0
Total accumulated other comprehensive income (loss):
Balance at beginning of period
$
(214.3
)
$
(170.2
)
$
(221.9
)
$
(179.0
)
Other comprehensive income (loss)
9.4
(15.0
)
17.0
(6.2
)
Balance at end of period
$
(204.9
)
$
(185.2
)
$
(204.9
)
$
(185.2
) </t>
  </si>
  <si>
    <t>Commitments and Contingencies (Tables)</t>
  </si>
  <si>
    <t>Change in Accrued Environmental Remediation and Related Costs</t>
  </si>
  <si>
    <t>The table below presents a summary of the activity in our accrued environmental costs during the first six months of 2018.
Amount
(In millions)
Balance at the beginning of the year
$
117.5
Additions charged to expense, net
4.5
Payments, net
(1.1
)
Balance at the end of period
$
120.9
Amounts recognized in our Condensed Consolidated Balance Sheet at the end of the period:
Current liabilities
$
19.6
Noncurrent liabilities
101.3
Total
$
120.9</t>
  </si>
  <si>
    <t>Fair Value Measurements and Financial Instruments (Tables)</t>
  </si>
  <si>
    <t>Marketable Securities and Financial Instruments on Fair Value Basis</t>
  </si>
  <si>
    <t>The following table summarizes the valuation of our marketable securities, financial instruments and other items recorded on a fair value basis as of:
Fair Value Measurements
Total
Quoted
Significant
Significant
(In millions)
Asset
December 31, 2017:
Marketable securities:
Current
$
3.0
$
—
$
3.0
$
—
Noncurrent
255.7
1.3
4.4
250.0
June 30, 2018:
Marketable securities:
Current
$
1.6
$
—
$
1.6
$
—
Noncurrent
256.8
3.8
3.0
250.0</t>
  </si>
  <si>
    <t>Financial Instruments not Carried at Fair Value</t>
  </si>
  <si>
    <t>The following table presents the financial instruments that are not carried at fair value but which require fair value disclosure:
December 31, 2017
June 30, 2018
Carrying
Fair
Carrying
Fair
(In millions)
Cash, cash equivalents and restricted cash equivalents
$
461.7
$
461.7
$
577.9
$
577.9
Deferred payment obligation
9.3
9.3
9.4
9.4
Long-term debt (excluding capitalized leases):
Kronos Senior Notes
471.1
495.1
458.6
449.3
Snake River Sugar Company fixed rate loans
250.0
250.0
250.0
250.0
Valhi credit facility with Contran
284.3
284.3
320.6
320.6
Tremont promissory note payable
13.1
13.1
10.9
10.9
BMI bank note payable
18.8
19.7
18.0
18.9
LandWell note payable to the City of Henderson
2.5
2.5
2.3
2.3</t>
  </si>
  <si>
    <t>Organization and Basis of Presentation - Additional Information (Detail)</t>
  </si>
  <si>
    <t>Contran</t>
  </si>
  <si>
    <t>Basis Of Presentation And Significant Accounting Policies [Line Items]</t>
  </si>
  <si>
    <t>Parent company ownership interest</t>
  </si>
  <si>
    <t>92.00%</t>
  </si>
  <si>
    <t>Business Segment Information - Holding Percentage of Subsidiaries (Detail)</t>
  </si>
  <si>
    <t>Kronos Worldwide, Inc.</t>
  </si>
  <si>
    <t>Segment Reporting Information [Line Items]</t>
  </si>
  <si>
    <t>50.00%</t>
  </si>
  <si>
    <t>BMI</t>
  </si>
  <si>
    <t>63.00%</t>
  </si>
  <si>
    <t>LandWell</t>
  </si>
  <si>
    <t>27.00%</t>
  </si>
  <si>
    <t>Chemicals | Kronos Worldwide, Inc.</t>
  </si>
  <si>
    <t>Controlling interest in subsidiary</t>
  </si>
  <si>
    <t>80.00%</t>
  </si>
  <si>
    <t>Component Products | CompX</t>
  </si>
  <si>
    <t>87.00%</t>
  </si>
  <si>
    <t>Real Estate Management And Development | BMI</t>
  </si>
  <si>
    <t>Real Estate Management And Development | LandWell | Aggregate General And Limited Interests</t>
  </si>
  <si>
    <t>77.00%</t>
  </si>
  <si>
    <t>Business Segment Information - Additional Information (Detail)</t>
  </si>
  <si>
    <t>Direct ownership percentage by parent</t>
  </si>
  <si>
    <t>Indirect controlling interest in subsidiary</t>
  </si>
  <si>
    <t>30.00%</t>
  </si>
  <si>
    <t>NL</t>
  </si>
  <si>
    <t>83.00%</t>
  </si>
  <si>
    <t>Business Segment Information - Segment Operating Performance (Detail) - USD ($) $ in Millions</t>
  </si>
  <si>
    <t>Gross margin</t>
  </si>
  <si>
    <t>Operating income (loss)</t>
  </si>
  <si>
    <t>Securities earnings</t>
  </si>
  <si>
    <t>Insurance recoveries</t>
  </si>
  <si>
    <t>Litigation settlement expense</t>
  </si>
  <si>
    <t>General expenses, net</t>
  </si>
  <si>
    <t>Interest expense</t>
  </si>
  <si>
    <t>Chemicals</t>
  </si>
  <si>
    <t>Component Products</t>
  </si>
  <si>
    <t>Real Estate Management And Development</t>
  </si>
  <si>
    <t>Business Disposition - Additional Information (Detail) - USD ($) $ / shares in Units, $ in Millions</t>
  </si>
  <si>
    <t>Mar. 31, 2018</t>
  </si>
  <si>
    <t>Jan. 26, 2018</t>
  </si>
  <si>
    <t>Business Combinations Discontinued Operations And Related Transactions [Line Items]</t>
  </si>
  <si>
    <t>Impairment of long lived assets held for use</t>
  </si>
  <si>
    <t>WCS | Contran Credit Facility | Contran | Amounts Acquired in Business Divestiture</t>
  </si>
  <si>
    <t>Acquired trade receivable</t>
  </si>
  <si>
    <t>Waste Management</t>
  </si>
  <si>
    <t>Pre-tax gain from disposal of discontinued operations</t>
  </si>
  <si>
    <t>Gain from disposal of discontinued operations, net of tax</t>
  </si>
  <si>
    <t>Waste Management | Contran Credit Facility</t>
  </si>
  <si>
    <t>Noncash borrowings</t>
  </si>
  <si>
    <t>Waste Management | Discontinued Operations</t>
  </si>
  <si>
    <t>Gain on disposal of discontinued operations, per diluted share, net of tax</t>
  </si>
  <si>
    <t>Business Disposition - Schedule of Consolidated Balance Sheets (Detail) $ in Millions</t>
  </si>
  <si>
    <t>Dec. 31, 2017USD ($)</t>
  </si>
  <si>
    <t>ASSETS</t>
  </si>
  <si>
    <t>Current assets</t>
  </si>
  <si>
    <t>Other noncurrent assets</t>
  </si>
  <si>
    <t>LIABILITIES</t>
  </si>
  <si>
    <t>Restricted cash</t>
  </si>
  <si>
    <t>Property and equipment, net</t>
  </si>
  <si>
    <t>Total noncurrent assets</t>
  </si>
  <si>
    <t>Current portion of long-term debt</t>
  </si>
  <si>
    <t>Other current liabilities</t>
  </si>
  <si>
    <t>Accrued noncurrent closure and post closure costs</t>
  </si>
  <si>
    <t>Total liabilities</t>
  </si>
  <si>
    <t>Waste Management | Contran | Trade Accounts Payables</t>
  </si>
  <si>
    <t>Business Disposition - Schedule of Consolidated Statements of Operations (Detail) - USD ($) $ in Millions</t>
  </si>
  <si>
    <t>Income Statement Balance Sheet And Additional Disclosures By Disposal Groups Including Discontinued Operations [Line Items]</t>
  </si>
  <si>
    <t>Operating loss</t>
  </si>
  <si>
    <t>Termination fee</t>
  </si>
  <si>
    <t>Other expense, net</t>
  </si>
  <si>
    <t>Interest expense, net</t>
  </si>
  <si>
    <t>Loss before taxes</t>
  </si>
  <si>
    <t>Income tax benefit</t>
  </si>
  <si>
    <t>Net loss</t>
  </si>
  <si>
    <t>Pre-tax gain on disposal</t>
  </si>
  <si>
    <t>After-tax gain on disposal</t>
  </si>
  <si>
    <t>Business Disposition - Schedule of Consolidated Statements of Operations (Parenthetical) (Detail) - USD ($) $ in Millions</t>
  </si>
  <si>
    <t>Accounts and Other Receivables, Net - Components of Accounts and Other Receivables (Detail) - USD ($) $ in Millions</t>
  </si>
  <si>
    <t>Trade accounts receivable:</t>
  </si>
  <si>
    <t>VAT and other receivables</t>
  </si>
  <si>
    <t>Insurance recovery receivable</t>
  </si>
  <si>
    <t>Refundable income taxes</t>
  </si>
  <si>
    <t>Allowance for doubtful accounts</t>
  </si>
  <si>
    <t>Trade Accounts Receivable | Kronos Worldwide, Inc.</t>
  </si>
  <si>
    <t>Accounts receivable</t>
  </si>
  <si>
    <t>Trade Accounts Receivable | CompX</t>
  </si>
  <si>
    <t>Trade Accounts Receivable | BMI and LandWell</t>
  </si>
  <si>
    <t>Contran | Trade Items</t>
  </si>
  <si>
    <t>Receivable from affiliates</t>
  </si>
  <si>
    <t>Contran | Income Taxes</t>
  </si>
  <si>
    <t>LPC | Trade Items</t>
  </si>
  <si>
    <t>Other | Trade Items</t>
  </si>
  <si>
    <t>Inventories, Net - Inventories, Net (Detail) - USD ($) $ in Millions</t>
  </si>
  <si>
    <t>Inventory [Line Items]</t>
  </si>
  <si>
    <t>Raw materials</t>
  </si>
  <si>
    <t>Work in process</t>
  </si>
  <si>
    <t>Finished products</t>
  </si>
  <si>
    <t>Supplies (chemicals)</t>
  </si>
  <si>
    <t>Marketable Securities - Schedule of Marketable Securities (Detail) - USD ($) $ in Millions</t>
  </si>
  <si>
    <t>Schedule Of Available For Sale Securities [Line Items]</t>
  </si>
  <si>
    <t>Market value, available for sale securities, current</t>
  </si>
  <si>
    <t>Market value, available for sale securities, noncurrent</t>
  </si>
  <si>
    <t>Non Current Assets</t>
  </si>
  <si>
    <t>Cost basis</t>
  </si>
  <si>
    <t>Unrealized losses, net</t>
  </si>
  <si>
    <t>Current Assets</t>
  </si>
  <si>
    <t>Other | Non Current Assets</t>
  </si>
  <si>
    <t>Amalgamated Sugar Company LLC</t>
  </si>
  <si>
    <t>Amalgamated Sugar Company LLC | Non Current Assets</t>
  </si>
  <si>
    <t>Marketable Securities - Additional Information (Detail) - USD ($) $ in Millions</t>
  </si>
  <si>
    <t>May 30, 2018</t>
  </si>
  <si>
    <t>Noncurrent liability</t>
  </si>
  <si>
    <t>Snake River</t>
  </si>
  <si>
    <t>Cash consideration receivable upon sale of interest in subsidiary</t>
  </si>
  <si>
    <t>Divestiture of interest in subsidiary deemed payment of loans in full as part of consideration</t>
  </si>
  <si>
    <t>Other Noncurrent Assets - Other Noncurrent Assets (Detail) - USD ($) $ in Millions</t>
  </si>
  <si>
    <t>Other noncurrent assets:</t>
  </si>
  <si>
    <t>Land contract receivables</t>
  </si>
  <si>
    <t>IBNR receivables</t>
  </si>
  <si>
    <t>Pension asset</t>
  </si>
  <si>
    <t>Notes receivable - OPA</t>
  </si>
  <si>
    <t>Other</t>
  </si>
  <si>
    <t>Other Noncurrent Assets - Additional Information (Detail) - USD ($)</t>
  </si>
  <si>
    <t>12 Months Ended</t>
  </si>
  <si>
    <t>Other Assets Non Current [Line Items]</t>
  </si>
  <si>
    <t>Notes receivable</t>
  </si>
  <si>
    <t>City Of Henderson</t>
  </si>
  <si>
    <t>Annual interest rate</t>
  </si>
  <si>
    <t>6.00%</t>
  </si>
  <si>
    <t>City Of Henderson | Notes Payable</t>
  </si>
  <si>
    <t>Debt instrument expiry year</t>
  </si>
  <si>
    <t>OPA | City of Henderson Redevelopment Agency</t>
  </si>
  <si>
    <t>Tax increment reimbursement percentage</t>
  </si>
  <si>
    <t>75.00%</t>
  </si>
  <si>
    <t>Aggregate amount of tax increment reimbursement receipts</t>
  </si>
  <si>
    <t>OPA | Maximum | City of Henderson Redevelopment Agency</t>
  </si>
  <si>
    <t>Reimbursement revenue</t>
  </si>
  <si>
    <t>Long-Term Debt - Long-Term Debt (Detail) - USD ($) $ in Millions</t>
  </si>
  <si>
    <t>Total debt</t>
  </si>
  <si>
    <t>Less current maturities</t>
  </si>
  <si>
    <t>Total long-term debt</t>
  </si>
  <si>
    <t>VALHI, INC.</t>
  </si>
  <si>
    <t>VALHI, INC. | Contran Credit Facility</t>
  </si>
  <si>
    <t>VALHI, INC. | Notes Payable, Other Payables | Snake River</t>
  </si>
  <si>
    <t>Kronos Worldwide, Inc. | 3.75% Senior Secured Notes due September 15, 2025 | Kronos International, Inc</t>
  </si>
  <si>
    <t>Tremont | Promissory Note</t>
  </si>
  <si>
    <t>BMI | Bank loan | Western Alliance Bank</t>
  </si>
  <si>
    <t>LandWell | Unsecured Debt</t>
  </si>
  <si>
    <t>Other Subsidiary | Other</t>
  </si>
  <si>
    <t>Subsidiary</t>
  </si>
  <si>
    <t>Long-Term Debt - Valhi Contran Credit Facility - Additional Information (Detail) - USD ($) $ in Millions</t>
  </si>
  <si>
    <t>Debt Instrument [Line Items]</t>
  </si>
  <si>
    <t>Contran Credit Facility | Waste Management</t>
  </si>
  <si>
    <t>Debt instrument, Interest rate at period end</t>
  </si>
  <si>
    <t>Debt instrument, average interest rate during period</t>
  </si>
  <si>
    <t>5.62%</t>
  </si>
  <si>
    <t>Amount available for borrowing</t>
  </si>
  <si>
    <t>Long-Term Debt - Kronos Senior Secured Notes - Additional Information (Detail) - Kronos Worldwide, Inc. - 3.75% Senior Secured Notes due September 15, 2025 - Kronos International, Inc $ in Millions</t>
  </si>
  <si>
    <t>Jun. 30, 2018USD ($)</t>
  </si>
  <si>
    <t>Jun. 30, 2018EUR (€)</t>
  </si>
  <si>
    <t>Debt instrument interest rate</t>
  </si>
  <si>
    <t>3.75%</t>
  </si>
  <si>
    <t>Debt instrument maturity date</t>
  </si>
  <si>
    <t>Sep. 15,
		2025</t>
  </si>
  <si>
    <t>Debt instrument principal amount | €</t>
  </si>
  <si>
    <t>Unamortized debt issuance costs | $</t>
  </si>
  <si>
    <t>Long-Term Debt - Revolving Credit Facility - Additional Information (Detail) - 6 months ended Jun. 30, 2018 - Kronos Worldwide, Inc. € in Millions, $ in Millions</t>
  </si>
  <si>
    <t>USD ($)</t>
  </si>
  <si>
    <t>EUR (€)</t>
  </si>
  <si>
    <t>European Revolving Credit Facility</t>
  </si>
  <si>
    <t>Line Of Credit Facility [Line Items]</t>
  </si>
  <si>
    <t>Revolving credit facility, borrowings</t>
  </si>
  <si>
    <t>Repayment of credit facility</t>
  </si>
  <si>
    <t>North American Revolving Credit Facility</t>
  </si>
  <si>
    <t>Revolving North American Credit Facility</t>
  </si>
  <si>
    <t>Long-Term Debt - Tremont Promissory Note Payable - Additional Information (Detail) - USD ($) $ in Millions</t>
  </si>
  <si>
    <t>1 Months Ended</t>
  </si>
  <si>
    <t>Jan. 31, 2018</t>
  </si>
  <si>
    <t>Promissory Note | Tremont</t>
  </si>
  <si>
    <t>Principal prepayments of note</t>
  </si>
  <si>
    <t>Accounts Payable and Accrued Liabilities - Schedule of Accounts Payable and Accrued Liabilities (Detail) - USD ($) $ in Millions</t>
  </si>
  <si>
    <t>Payable to affiliates:</t>
  </si>
  <si>
    <t>Litigation settlement</t>
  </si>
  <si>
    <t>Employee benefits</t>
  </si>
  <si>
    <t>Deferred income</t>
  </si>
  <si>
    <t>Accrued sales discounts and rebates</t>
  </si>
  <si>
    <t>Environmental remediation and related costs</t>
  </si>
  <si>
    <t>Accounts payable:</t>
  </si>
  <si>
    <t>Accounts payable</t>
  </si>
  <si>
    <t>CompX</t>
  </si>
  <si>
    <t>BMI and LandWell</t>
  </si>
  <si>
    <t>Contran | Income Taxes Payable</t>
  </si>
  <si>
    <t>LPC | Trade Accounts Payables</t>
  </si>
  <si>
    <t>Other Noncurrent Liabilities - Other Noncurrent Liabilities (Detail) - USD ($) $ in Millions</t>
  </si>
  <si>
    <t>Reserve for uncertain tax positions</t>
  </si>
  <si>
    <t>Insurance claims and expenses</t>
  </si>
  <si>
    <t>Deferred payment obligation</t>
  </si>
  <si>
    <t>Accrued development costs</t>
  </si>
  <si>
    <t>Revenue Recognition - Additional Information (Detail)</t>
  </si>
  <si>
    <t>Jun. 30, 2018a</t>
  </si>
  <si>
    <t>Disaggregation Of Revenue [Line Items]</t>
  </si>
  <si>
    <t>Standard payment terms</t>
  </si>
  <si>
    <t>less than one year</t>
  </si>
  <si>
    <t>Residential/Planned Community</t>
  </si>
  <si>
    <t>Area of real estate property</t>
  </si>
  <si>
    <t>Percentage of variable consideration</t>
  </si>
  <si>
    <t>1.00%</t>
  </si>
  <si>
    <t>Commercial and Light Industrial Use</t>
  </si>
  <si>
    <t>Residential Housing Unit</t>
  </si>
  <si>
    <t>Percentage of sales price</t>
  </si>
  <si>
    <t>3.50%</t>
  </si>
  <si>
    <t>Maximum</t>
  </si>
  <si>
    <t>Revenue recognition period</t>
  </si>
  <si>
    <t>1 year</t>
  </si>
  <si>
    <t>Revenue Recognition - Schedule of Disaggregates of Net Sales of our Chemicals Segment (Detail) - USD ($) $ in Millions</t>
  </si>
  <si>
    <t>Point of Origin | Chemicals</t>
  </si>
  <si>
    <t>Point of Origin | Chemicals | Germany</t>
  </si>
  <si>
    <t>Point of Origin | Chemicals | United States</t>
  </si>
  <si>
    <t>Point of Origin | Chemicals | Canada</t>
  </si>
  <si>
    <t>Point of Origin | Chemicals | Belgium</t>
  </si>
  <si>
    <t>Point of Origin | Chemicals | Norway</t>
  </si>
  <si>
    <t>Point of Origin | Chemicals | Eliminations</t>
  </si>
  <si>
    <t>Point of Destination | Chemicals</t>
  </si>
  <si>
    <t>Point of Destination | Chemicals | Europe</t>
  </si>
  <si>
    <t>Point of Destination | Chemicals | North America</t>
  </si>
  <si>
    <t>Point of Destination | Chemicals | Other</t>
  </si>
  <si>
    <t>Revenue Recognition - Schedule of Disaggregates of Net Sales of our Component Products and Real Estate Management and Development Segments (Detail) - USD ($) $ in Millions</t>
  </si>
  <si>
    <t>Component Products | Security Products</t>
  </si>
  <si>
    <t>Component Products | Marine Components</t>
  </si>
  <si>
    <t>Real Estate Management And Development | Land Sales</t>
  </si>
  <si>
    <t>Real Estate Management And Development | Water Delivery</t>
  </si>
  <si>
    <t>Real Estate Management And Development | Utility and Other</t>
  </si>
  <si>
    <t>Employee Benefit Plans - Components of Net Periodic Defined Benefit Pension Benefit Cost (Detail) - USD ($) $ in Millions</t>
  </si>
  <si>
    <t>Defined Benefit Plan Disclosure [Line Items]</t>
  </si>
  <si>
    <t>Service cost</t>
  </si>
  <si>
    <t>Interest cost</t>
  </si>
  <si>
    <t>Expected return on plan assets</t>
  </si>
  <si>
    <t>Amortization of unrecognized prior service cost</t>
  </si>
  <si>
    <t>Recognized actuarial losses</t>
  </si>
  <si>
    <t>Employee Benefit Plans - Additional Information (Detail) $ in Millions</t>
  </si>
  <si>
    <t>Expected contribution</t>
  </si>
  <si>
    <t>Other Income, Net - Schedule of Components of Other Income (Detail) - USD ($) $ in Millions</t>
  </si>
  <si>
    <t>Securities earnings:</t>
  </si>
  <si>
    <t>Dividends and interest</t>
  </si>
  <si>
    <t>Currency transactions, net</t>
  </si>
  <si>
    <t>Infrastructure reimbursement</t>
  </si>
  <si>
    <t>Other Income, Net - Additional Information (Detail) $ in Millions</t>
  </si>
  <si>
    <t>Jan. 31, 2018USD ($)</t>
  </si>
  <si>
    <t>Mar. 31, 2018USD ($)Parcel</t>
  </si>
  <si>
    <t>Disclosure Other Income Net Additional Information Detail [Line Items]</t>
  </si>
  <si>
    <t>Number of land parecels | Parcel</t>
  </si>
  <si>
    <t>Net proceeds</t>
  </si>
  <si>
    <t>Pre-tax gain on sale of land</t>
  </si>
  <si>
    <t>Tremont</t>
  </si>
  <si>
    <t>Principal payment of debt</t>
  </si>
  <si>
    <t>Income Taxes - Components of Comprehensive Provision for Income Taxes Allocation (Detail) - USD ($) $ in Millions</t>
  </si>
  <si>
    <t>Schedule Of Income Tax [Line Items]</t>
  </si>
  <si>
    <t>Expected tax expense, at U.S. federal statutory income tax rate of 35% in 2017 and 21% in 2018</t>
  </si>
  <si>
    <t>Incremental net tax on earnings and losses of non-U.S., U.S. and non-tax group companies</t>
  </si>
  <si>
    <t>Non-U.S. tax rates</t>
  </si>
  <si>
    <t>Valuation allowance</t>
  </si>
  <si>
    <t>Adjustment to the reserve for uncertain tax positions, net</t>
  </si>
  <si>
    <t>Nondeductible expenses</t>
  </si>
  <si>
    <t>Domestic production activities deduction</t>
  </si>
  <si>
    <t>U.S. state income taxes and other, net</t>
  </si>
  <si>
    <t>Comprehensive provision for income taxes (benefit) allocable to:</t>
  </si>
  <si>
    <t>Discontinued operations</t>
  </si>
  <si>
    <t>Retained earnings – change in accounting principle</t>
  </si>
  <si>
    <t>Other comprehensive income (loss):</t>
  </si>
  <si>
    <t>Kronos Worldwide, Inc. | Canada – Germany APA</t>
  </si>
  <si>
    <t>Canada – Germany APA</t>
  </si>
  <si>
    <t>Pension Plans</t>
  </si>
  <si>
    <t>Defined benefit plans</t>
  </si>
  <si>
    <t>OPEB Plans</t>
  </si>
  <si>
    <t>Income Taxes - Components of Comprehensive Provision for Income Taxes Allocation (Parenthetical) (Detail)</t>
  </si>
  <si>
    <t>U.S. federal statutory income tax rate</t>
  </si>
  <si>
    <t>21.00%</t>
  </si>
  <si>
    <t>35.00%</t>
  </si>
  <si>
    <t>Income Taxes - Additional Information (Detail) - USD ($) $ in Millions</t>
  </si>
  <si>
    <t>Apr. 30, 2018</t>
  </si>
  <si>
    <t>Income Taxes Disclosure [Line Items]</t>
  </si>
  <si>
    <t>Deferred income tax benefit from change in enacted tax rate</t>
  </si>
  <si>
    <t>Provision for income taxes includes non-cash deferred income tax expense</t>
  </si>
  <si>
    <t>Business interest income, adjusted taxable income</t>
  </si>
  <si>
    <t>Increase (decrease) in unrecognized tax benefits</t>
  </si>
  <si>
    <t>Germany-Canada APA</t>
  </si>
  <si>
    <t>Non-cash income tax benefit</t>
  </si>
  <si>
    <t>ASC 740 | Discontinued Operations</t>
  </si>
  <si>
    <t>ASC 740 | Continuing Operations</t>
  </si>
  <si>
    <t>Expected Future Periods Net Operating Loss Utilization</t>
  </si>
  <si>
    <t>Increase (decrease) in non-cash deferred income tax asset valuation allowance</t>
  </si>
  <si>
    <t>Effect of Currency Exchange Rates</t>
  </si>
  <si>
    <t>Transition Tax | Maximum</t>
  </si>
  <si>
    <t>Percentage of annual usage limitation on net operating loss carryforward</t>
  </si>
  <si>
    <t>Belgium | Expected Future Periods Net Operating Loss Utilization</t>
  </si>
  <si>
    <t>Germany and Belgian</t>
  </si>
  <si>
    <t>Germany and Belgian | Current Periods Net Operating Loss Utilization</t>
  </si>
  <si>
    <t>Germany | Expected Future Periods Net Operating Loss Utilization</t>
  </si>
  <si>
    <t>Kronos Worldwide, Inc. | Germany and Belgian | Current Periods Net Operating Loss Utilization</t>
  </si>
  <si>
    <t>European Subsidiaries | Transition Tax</t>
  </si>
  <si>
    <t>Current income tax expense provisional pursuant to transition tax</t>
  </si>
  <si>
    <t>Income tax liability payable period</t>
  </si>
  <si>
    <t>8 years</t>
  </si>
  <si>
    <t>European Subsidiaries | Transition Tax | 2017 Tax Year [Member]</t>
  </si>
  <si>
    <t>Current income tax expense paid</t>
  </si>
  <si>
    <t>European Subsidiaries | Transition Tax | 2018 Tax Year [Member]</t>
  </si>
  <si>
    <t>European Subsidiaries | Transition Tax | Contran</t>
  </si>
  <si>
    <t>Income taxes payable noncurrent</t>
  </si>
  <si>
    <t>Income taxes payable current</t>
  </si>
  <si>
    <t>European Subsidiaries | Transition Tax | Income Tax Payable | Contran</t>
  </si>
  <si>
    <t>Current income tax expense payable in increments over remainder of eight year period</t>
  </si>
  <si>
    <t>European and Canadian Subsidiaries | Undistributed Earnings Previously Considered to be Permanently Reinvested</t>
  </si>
  <si>
    <t>Aggregate provisional non-cash deferred income tax expense</t>
  </si>
  <si>
    <t>Corporate Tax Purposes | Kronos Worldwide, Inc. | Germany</t>
  </si>
  <si>
    <t>Net operating loss carryforwards</t>
  </si>
  <si>
    <t>Corporate Tax Purposes | Kronos Worldwide, Inc. | Belgium</t>
  </si>
  <si>
    <t>Trade Tax Purposes | Kronos Worldwide, Inc. | Germany</t>
  </si>
  <si>
    <t>Direct Investment in Subsidiary | Kronos Worldwide, Inc.</t>
  </si>
  <si>
    <t>Deferred income tax liability</t>
  </si>
  <si>
    <t>Deferred income taxes expense</t>
  </si>
  <si>
    <t>Direct Investment in Subsidiary | Kronos Worldwide, Inc. | Maximum</t>
  </si>
  <si>
    <t>Noncontrolling Interest in Subsidiaries - Noncontrolling Interest in Net Assets of Subsidiaries (Detail) - USD ($) $ in Millions</t>
  </si>
  <si>
    <t>Noncontrolling interest in net assets:</t>
  </si>
  <si>
    <t>NL Industries</t>
  </si>
  <si>
    <t>CompX International</t>
  </si>
  <si>
    <t>Noncontrolling interest in Subsidiaries - Schedule of Noncontrolling Interest in Net Income of Subsidiaries (Detail) - USD ($) $ in Millions</t>
  </si>
  <si>
    <t>Noncontrolling interest in net income (loss) of subsidiaries:</t>
  </si>
  <si>
    <t>Accumulated Other Comprehensive Loss - Accumulated Other Comprehensive Income (Loss) (Detail) - USD ($) $ in Millions</t>
  </si>
  <si>
    <t>Accumulated Other Comprehensive Income Loss [Line Items]</t>
  </si>
  <si>
    <t>Other comprehensive income (loss)</t>
  </si>
  <si>
    <t>Interest Rate Swap</t>
  </si>
  <si>
    <t>Less reclassification adjustment for amounts included in interest expense</t>
  </si>
  <si>
    <t>Currency Translation Adjustment</t>
  </si>
  <si>
    <t>Accumulated Defined Benefit Plans Adjustment | Defined Benefit Pension Plans</t>
  </si>
  <si>
    <t>Accumulated Defined Benefit Plans Adjustment | OPEB</t>
  </si>
  <si>
    <t>Total Accumulated Other Comprehensive Income (Loss)</t>
  </si>
  <si>
    <t>Commitments and Contingencies - Lead Pigment Litigation-NL and Environmental Matters and Litigation - Additional Information (Detail) $ in Millions</t>
  </si>
  <si>
    <t>May 31, 2018USD ($)Installment</t>
  </si>
  <si>
    <t>Jun. 30, 2018USD ($)Installmentsite</t>
  </si>
  <si>
    <t>Jun. 30, 2018USD ($)CasesInstallmentsite</t>
  </si>
  <si>
    <t>Commitments And Contingent Liabilities [Line Items]</t>
  </si>
  <si>
    <t>Litigation settlement net present value</t>
  </si>
  <si>
    <t>Current insurance recovery receivable</t>
  </si>
  <si>
    <t>Accrual for reasonably estimable environmental remediation and related matters</t>
  </si>
  <si>
    <t>Other Environmental Cleanup Matters</t>
  </si>
  <si>
    <t>Recalculated abatement fund amount</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 | NL</t>
  </si>
  <si>
    <t>Number of cases settled and dismissed and found not liable | Cases</t>
  </si>
  <si>
    <t>Period by which loss contingency claims settled and dismissed</t>
  </si>
  <si>
    <t>20 years</t>
  </si>
  <si>
    <t>Settlement agreement amount</t>
  </si>
  <si>
    <t>Settlement agreement amount to be paid</t>
  </si>
  <si>
    <t>Litigation settlement charge upon trial court's approval</t>
  </si>
  <si>
    <t>Number of annual installments | Installment</t>
  </si>
  <si>
    <t>Litigation settlement installments payment beginning term from approval</t>
  </si>
  <si>
    <t>4 years</t>
  </si>
  <si>
    <t>Remaining litigation settlement charge</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Discounted rate for estimated present value of remaining litigation amount</t>
  </si>
  <si>
    <t>3.00%</t>
  </si>
  <si>
    <t>Lead Pigment Litigation | NL | NL Former Insurance Carriers</t>
  </si>
  <si>
    <t>California Lead Paint Litigation | NL</t>
  </si>
  <si>
    <t>Amount awarded to the plaintiff</t>
  </si>
  <si>
    <t>Lead Pigment Litigation Plaintiffs</t>
  </si>
  <si>
    <t>Proposed abatement fund amount</t>
  </si>
  <si>
    <t>Commitments and Contingencies - Changes in Accrued Environmental Remediation and Related Costs (Detail) - USD ($) $ in Millions</t>
  </si>
  <si>
    <t>Environmental Remediation Obligations [Abstract]</t>
  </si>
  <si>
    <t>Balance at the beginning of the year</t>
  </si>
  <si>
    <t>Additions charged to expense, net</t>
  </si>
  <si>
    <t>Payments, net</t>
  </si>
  <si>
    <t>Balance at the end of period</t>
  </si>
  <si>
    <t>Amounts recognized in our Condensed Consolidated Balance Sheet at the end of the period:</t>
  </si>
  <si>
    <t>Current liabilities</t>
  </si>
  <si>
    <t>Noncurrent liabilities</t>
  </si>
  <si>
    <t>Commitments and Contingencies - Other Litigation - Additional Information (Detail) - Product Liability And Occupational Exposure Litigation Claims - NL</t>
  </si>
  <si>
    <t>Jun. 30, 2018CasesPlaintiff</t>
  </si>
  <si>
    <t>Cases pending | Cases</t>
  </si>
  <si>
    <t>Pending Claims</t>
  </si>
  <si>
    <t>Number of plaintiffs involved</t>
  </si>
  <si>
    <t>Administratively Dismissed Claims</t>
  </si>
  <si>
    <t>Fair Value Measurements and Financial Instruments - Marketable Securities and Financial Instruments on Fair Value Basis (Detail) - USD ($) $ in Millions</t>
  </si>
  <si>
    <t>Fair Value Assets And Liabilities Measured On Recurring And Nonrecurring Basis [Line Items]</t>
  </si>
  <si>
    <t>Marketable securities, current</t>
  </si>
  <si>
    <t>Marketable securities, noncurrent</t>
  </si>
  <si>
    <t>Quoted Prices in Active Markets (Level 1)</t>
  </si>
  <si>
    <t>Significant Other Observable Inputs (Level 2)</t>
  </si>
  <si>
    <t>Significant Unobservable Inputs (Level 3)</t>
  </si>
  <si>
    <t>Fair Value Measurements and Financial Instruments - Additional Information (Detail)</t>
  </si>
  <si>
    <t>Financial Instrument At Fair Value [Line Items]</t>
  </si>
  <si>
    <t>Estimated market price of the notes | €</t>
  </si>
  <si>
    <t>Principal amount of debt instrument | €</t>
  </si>
  <si>
    <t>Kronos Worldwide, Inc. | Currency Forward Contracts</t>
  </si>
  <si>
    <t>Currency forward contracts outstanding</t>
  </si>
  <si>
    <t>Fair Value Measurements and Financial Instruments - Financial Instruments not Carried at Fair Value (Detail) - USD ($) $ in Millions</t>
  </si>
  <si>
    <t>Fair Value Balance Sheet Grouping Financial Statement Captions [Line Items]</t>
  </si>
  <si>
    <t>Long term debt, carrying amount</t>
  </si>
  <si>
    <t>Long term debt, fair value</t>
  </si>
  <si>
    <t>VALHI, INC. | Term Loan | Snake River</t>
  </si>
  <si>
    <t>BMI | Bank note payable | Meadows Term Loan</t>
  </si>
  <si>
    <t>Carrying Amount</t>
  </si>
  <si>
    <t>Cash, cash equivalents and restricted cash equivalents</t>
  </si>
  <si>
    <t>Fair Value</t>
  </si>
  <si>
    <t>Recent Accounting Pronouncements - Additional Information (Detail) - USD ($) $ in Millions</t>
  </si>
  <si>
    <t>Jan. 01, 2018</t>
  </si>
  <si>
    <t>New Accounting Pronouncements Or Change In Accounting Principle [Line Items]</t>
  </si>
  <si>
    <t>Land sales revenue</t>
  </si>
  <si>
    <t>Accounting Standards Update 2014-09 | Real Estate Management And Development</t>
  </si>
  <si>
    <t>Receivable</t>
  </si>
  <si>
    <t>Contract asset</t>
  </si>
  <si>
    <t>Offsetting liability for deferred revenue</t>
  </si>
  <si>
    <t>Accounting Standards Update 2014-09 | Real Estate Management And Development | Difference between Revenue Guidance in Effect before and after Topic 606</t>
  </si>
  <si>
    <t>Accounting Standards Update 2014-09 | Real Estate Management And Development | Difference between Revenue Guidance in Effect before and after Topic 606 | Non-controlling interest</t>
  </si>
  <si>
    <t>Accounting Standards Update 2014-09 | Land [Member] | Real Estate Management And Development | Difference between Revenue Guidance in Effect before and after Topic 606</t>
  </si>
  <si>
    <t>ASU 2017-07 | Cost of Sales</t>
  </si>
  <si>
    <t>Reclassification adjustment to other components of net periodic pension and OPEB cost</t>
  </si>
  <si>
    <t>ASU 2017-07 | Selling, General and Administrative Expens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9255</v>
      </c>
    </row>
    <row r="12" spans="1:3">
      <c r="A12" s="4" t="s">
        <v>19</v>
      </c>
      <c r="B12" s="4" t="s">
        <v>20</v>
      </c>
    </row>
    <row r="13" spans="1:3">
      <c r="A13" s="4" t="s">
        <v>21</v>
      </c>
      <c r="B13" s="4" t="s">
        <v>22</v>
      </c>
    </row>
    <row r="14" spans="1:3">
      <c r="A14" s="4" t="s">
        <v>23</v>
      </c>
      <c r="C14" s="5" t="n">
        <v>339185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554.5</v>
      </c>
      <c r="C3" s="7" t="n">
        <v>435.7</v>
      </c>
    </row>
    <row r="4" spans="1:3">
      <c r="A4" s="4" t="s">
        <v>28</v>
      </c>
      <c r="B4" s="8" t="n">
        <v>14.4</v>
      </c>
      <c r="C4" s="8" t="n">
        <v>16.1</v>
      </c>
    </row>
    <row r="5" spans="1:3">
      <c r="A5" s="4" t="s">
        <v>29</v>
      </c>
      <c r="B5" s="8" t="n">
        <v>1.6</v>
      </c>
      <c r="C5" s="5" t="n">
        <v>3</v>
      </c>
    </row>
    <row r="6" spans="1:3">
      <c r="A6" s="4" t="s">
        <v>30</v>
      </c>
      <c r="B6" s="8" t="n">
        <v>411.6</v>
      </c>
      <c r="C6" s="8" t="n">
        <v>365.8</v>
      </c>
    </row>
    <row r="7" spans="1:3">
      <c r="A7" s="4" t="s">
        <v>31</v>
      </c>
      <c r="B7" s="8" t="n">
        <v>15.1</v>
      </c>
      <c r="C7" s="8" t="n">
        <v>16.5</v>
      </c>
    </row>
    <row r="8" spans="1:3">
      <c r="A8" s="4" t="s">
        <v>32</v>
      </c>
      <c r="B8" s="8" t="n">
        <v>429.4</v>
      </c>
      <c r="C8" s="8" t="n">
        <v>398.4</v>
      </c>
    </row>
    <row r="9" spans="1:3">
      <c r="A9" s="4" t="s">
        <v>33</v>
      </c>
      <c r="B9" s="8" t="n">
        <v>16.6</v>
      </c>
      <c r="C9" s="8" t="n">
        <v>15.5</v>
      </c>
    </row>
    <row r="10" spans="1:3">
      <c r="A10" s="4" t="s">
        <v>34</v>
      </c>
      <c r="C10" s="8" t="n">
        <v>11.2</v>
      </c>
    </row>
    <row r="11" spans="1:3">
      <c r="A11" s="4" t="s">
        <v>35</v>
      </c>
      <c r="B11" s="8" t="n">
        <v>1443.2</v>
      </c>
      <c r="C11" s="8" t="n">
        <v>1262.2</v>
      </c>
    </row>
    <row r="12" spans="1:3">
      <c r="A12" s="3" t="s">
        <v>36</v>
      </c>
    </row>
    <row r="13" spans="1:3">
      <c r="A13" s="4" t="s">
        <v>29</v>
      </c>
      <c r="B13" s="8" t="n">
        <v>256.8</v>
      </c>
      <c r="C13" s="8" t="n">
        <v>255.7</v>
      </c>
    </row>
    <row r="14" spans="1:3">
      <c r="A14" s="4" t="s">
        <v>37</v>
      </c>
      <c r="B14" s="8" t="n">
        <v>80.3</v>
      </c>
      <c r="C14" s="8" t="n">
        <v>86.5</v>
      </c>
    </row>
    <row r="15" spans="1:3">
      <c r="A15" s="4" t="s">
        <v>38</v>
      </c>
      <c r="B15" s="8" t="n">
        <v>379.7</v>
      </c>
      <c r="C15" s="8" t="n">
        <v>379.7</v>
      </c>
    </row>
    <row r="16" spans="1:3">
      <c r="A16" s="4" t="s">
        <v>39</v>
      </c>
      <c r="B16" s="8" t="n">
        <v>98.59999999999999</v>
      </c>
      <c r="C16" s="8" t="n">
        <v>119.8</v>
      </c>
    </row>
    <row r="17" spans="1:3">
      <c r="A17" s="4" t="s">
        <v>40</v>
      </c>
      <c r="B17" s="8" t="n">
        <v>175.5</v>
      </c>
      <c r="C17" s="8" t="n">
        <v>174.1</v>
      </c>
    </row>
    <row r="18" spans="1:3">
      <c r="A18" s="4" t="s">
        <v>41</v>
      </c>
      <c r="C18" s="8" t="n">
        <v>40.8</v>
      </c>
    </row>
    <row r="19" spans="1:3">
      <c r="A19" s="4" t="s">
        <v>42</v>
      </c>
      <c r="B19" s="8" t="n">
        <v>990.9</v>
      </c>
      <c r="C19" s="8" t="n">
        <v>1056.6</v>
      </c>
    </row>
    <row r="20" spans="1:3">
      <c r="A20" s="3" t="s">
        <v>43</v>
      </c>
    </row>
    <row r="21" spans="1:3">
      <c r="A21" s="4" t="s">
        <v>44</v>
      </c>
      <c r="B21" s="8" t="n">
        <v>46.6</v>
      </c>
      <c r="C21" s="5" t="n">
        <v>47</v>
      </c>
    </row>
    <row r="22" spans="1:3">
      <c r="A22" s="4" t="s">
        <v>45</v>
      </c>
      <c r="B22" s="8" t="n">
        <v>253.7</v>
      </c>
      <c r="C22" s="8" t="n">
        <v>261.6</v>
      </c>
    </row>
    <row r="23" spans="1:3">
      <c r="A23" s="4" t="s">
        <v>46</v>
      </c>
      <c r="B23" s="8" t="n">
        <v>1155.7</v>
      </c>
      <c r="C23" s="8" t="n">
        <v>1150.8</v>
      </c>
    </row>
    <row r="24" spans="1:3">
      <c r="A24" s="4" t="s">
        <v>47</v>
      </c>
      <c r="B24" s="8" t="n">
        <v>31.8</v>
      </c>
      <c r="C24" s="5" t="n">
        <v>35</v>
      </c>
    </row>
    <row r="25" spans="1:3">
      <c r="A25" s="4" t="s">
        <v>48</v>
      </c>
      <c r="B25" s="8" t="n">
        <v>37.9</v>
      </c>
      <c r="C25" s="8" t="n">
        <v>58.3</v>
      </c>
    </row>
    <row r="26" spans="1:3">
      <c r="A26" s="4" t="s">
        <v>49</v>
      </c>
      <c r="B26" s="8" t="n">
        <v>1525.7</v>
      </c>
      <c r="C26" s="8" t="n">
        <v>1552.7</v>
      </c>
    </row>
    <row r="27" spans="1:3">
      <c r="A27" s="4" t="s">
        <v>50</v>
      </c>
      <c r="B27" s="8" t="n">
        <v>958.9</v>
      </c>
      <c r="C27" s="5" t="n">
        <v>964</v>
      </c>
    </row>
    <row r="28" spans="1:3">
      <c r="A28" s="4" t="s">
        <v>51</v>
      </c>
      <c r="B28" s="8" t="n">
        <v>566.8</v>
      </c>
      <c r="C28" s="8" t="n">
        <v>588.7</v>
      </c>
    </row>
    <row r="29" spans="1:3">
      <c r="A29" s="4" t="s">
        <v>52</v>
      </c>
      <c r="B29" s="8" t="n">
        <v>3000.9</v>
      </c>
      <c r="C29" s="8" t="n">
        <v>2907.5</v>
      </c>
    </row>
    <row r="30" spans="1:3">
      <c r="A30" s="3" t="s">
        <v>53</v>
      </c>
    </row>
    <row r="31" spans="1:3">
      <c r="A31" s="4" t="s">
        <v>54</v>
      </c>
      <c r="B31" s="8" t="n">
        <v>1.6</v>
      </c>
      <c r="C31" s="8" t="n">
        <v>1.6</v>
      </c>
    </row>
    <row r="32" spans="1:3">
      <c r="A32" s="4" t="s">
        <v>55</v>
      </c>
      <c r="B32" s="8" t="n">
        <v>337.1</v>
      </c>
      <c r="C32" s="8" t="n">
        <v>257.1</v>
      </c>
    </row>
    <row r="33" spans="1:3">
      <c r="A33" s="4" t="s">
        <v>56</v>
      </c>
      <c r="B33" s="8" t="n">
        <v>44.9</v>
      </c>
      <c r="C33" s="8" t="n">
        <v>25.1</v>
      </c>
    </row>
    <row r="34" spans="1:3">
      <c r="A34" s="4" t="s">
        <v>57</v>
      </c>
      <c r="C34" s="8" t="n">
        <v>47.3</v>
      </c>
    </row>
    <row r="35" spans="1:3">
      <c r="A35" s="4" t="s">
        <v>58</v>
      </c>
      <c r="B35" s="8" t="n">
        <v>383.6</v>
      </c>
      <c r="C35" s="8" t="n">
        <v>331.1</v>
      </c>
    </row>
    <row r="36" spans="1:3">
      <c r="A36" s="3" t="s">
        <v>59</v>
      </c>
    </row>
    <row r="37" spans="1:3">
      <c r="A37" s="4" t="s">
        <v>60</v>
      </c>
      <c r="B37" s="8" t="n">
        <v>1061.7</v>
      </c>
      <c r="C37" s="8" t="n">
        <v>1041.5</v>
      </c>
    </row>
    <row r="38" spans="1:3">
      <c r="A38" s="4" t="s">
        <v>39</v>
      </c>
      <c r="B38" s="8" t="n">
        <v>157.6</v>
      </c>
      <c r="C38" s="8" t="n">
        <v>183.2</v>
      </c>
    </row>
    <row r="39" spans="1:3">
      <c r="A39" s="4" t="s">
        <v>61</v>
      </c>
      <c r="B39" s="5" t="n">
        <v>64</v>
      </c>
      <c r="C39" s="8" t="n">
        <v>70.09999999999999</v>
      </c>
    </row>
    <row r="40" spans="1:3">
      <c r="A40" s="4" t="s">
        <v>62</v>
      </c>
      <c r="B40" s="8" t="n">
        <v>257.5</v>
      </c>
      <c r="C40" s="8" t="n">
        <v>266.4</v>
      </c>
    </row>
    <row r="41" spans="1:3">
      <c r="A41" s="4" t="s">
        <v>63</v>
      </c>
      <c r="B41" s="8" t="n">
        <v>101.3</v>
      </c>
      <c r="C41" s="8" t="n">
        <v>110.7</v>
      </c>
    </row>
    <row r="42" spans="1:3">
      <c r="A42" s="4" t="s">
        <v>64</v>
      </c>
      <c r="B42" s="8" t="n">
        <v>10.7</v>
      </c>
      <c r="C42" s="8" t="n">
        <v>11.3</v>
      </c>
    </row>
    <row r="43" spans="1:3">
      <c r="A43" s="4" t="s">
        <v>65</v>
      </c>
      <c r="B43" s="8" t="n">
        <v>94.09999999999999</v>
      </c>
      <c r="C43" s="8" t="n">
        <v>73.59999999999999</v>
      </c>
    </row>
    <row r="44" spans="1:3">
      <c r="A44" s="4" t="s">
        <v>66</v>
      </c>
      <c r="C44" s="8" t="n">
        <v>52.9</v>
      </c>
    </row>
    <row r="45" spans="1:3">
      <c r="A45" s="4" t="s">
        <v>67</v>
      </c>
      <c r="B45" s="8" t="n">
        <v>1746.9</v>
      </c>
      <c r="C45" s="8" t="n">
        <v>1809.7</v>
      </c>
    </row>
    <row r="46" spans="1:3">
      <c r="A46" s="3" t="s">
        <v>68</v>
      </c>
    </row>
    <row r="47" spans="1:3">
      <c r="A47" s="4" t="s">
        <v>69</v>
      </c>
      <c r="B47" s="8" t="n">
        <v>667.3</v>
      </c>
      <c r="C47" s="8" t="n">
        <v>667.3</v>
      </c>
    </row>
    <row r="48" spans="1:3">
      <c r="A48" s="4" t="s">
        <v>70</v>
      </c>
      <c r="B48" s="8" t="n">
        <v>3.6</v>
      </c>
      <c r="C48" s="8" t="n">
        <v>3.6</v>
      </c>
    </row>
    <row r="49" spans="1:3">
      <c r="A49" s="4" t="s">
        <v>71</v>
      </c>
      <c r="B49" s="8" t="n">
        <v>72.59999999999999</v>
      </c>
      <c r="C49" s="8" t="n">
        <v>-17.9</v>
      </c>
    </row>
    <row r="50" spans="1:3">
      <c r="A50" s="4" t="s">
        <v>72</v>
      </c>
      <c r="B50" s="8" t="n">
        <v>-185.2</v>
      </c>
      <c r="C50" s="5" t="n">
        <v>-179</v>
      </c>
    </row>
    <row r="51" spans="1:3">
      <c r="A51" s="4" t="s">
        <v>73</v>
      </c>
      <c r="B51" s="8" t="n">
        <v>-49.6</v>
      </c>
      <c r="C51" s="8" t="n">
        <v>-49.6</v>
      </c>
    </row>
    <row r="52" spans="1:3">
      <c r="A52" s="4" t="s">
        <v>74</v>
      </c>
      <c r="B52" s="8" t="n">
        <v>508.7</v>
      </c>
      <c r="C52" s="8" t="n">
        <v>424.4</v>
      </c>
    </row>
    <row r="53" spans="1:3">
      <c r="A53" s="4" t="s">
        <v>75</v>
      </c>
      <c r="B53" s="8" t="n">
        <v>361.7</v>
      </c>
      <c r="C53" s="8" t="n">
        <v>342.3</v>
      </c>
    </row>
    <row r="54" spans="1:3">
      <c r="A54" s="4" t="s">
        <v>76</v>
      </c>
      <c r="B54" s="8" t="n">
        <v>870.4</v>
      </c>
      <c r="C54" s="8" t="n">
        <v>766.7</v>
      </c>
    </row>
    <row r="55" spans="1:3">
      <c r="A55" s="4" t="s">
        <v>77</v>
      </c>
      <c r="B55" s="8" t="n">
        <v>3000.9</v>
      </c>
      <c r="C55" s="8" t="n">
        <v>2907.5</v>
      </c>
    </row>
    <row r="56" spans="1:3">
      <c r="A56" s="4" t="s">
        <v>78</v>
      </c>
      <c r="B56" s="4" t="s">
        <v>79</v>
      </c>
      <c r="C56" s="4" t="s">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10.2</v>
      </c>
      <c r="C4" s="7" t="n">
        <v>481.8</v>
      </c>
      <c r="D4" s="7" t="n">
        <v>976.2</v>
      </c>
      <c r="E4" s="7" t="n">
        <v>887.1</v>
      </c>
    </row>
    <row r="5" spans="1:5">
      <c r="A5" s="4" t="s">
        <v>85</v>
      </c>
      <c r="B5" s="8" t="n">
        <v>19.3</v>
      </c>
      <c r="C5" s="8" t="n">
        <v>3.8</v>
      </c>
      <c r="D5" s="8" t="n">
        <v>39.7</v>
      </c>
      <c r="E5" s="8" t="n">
        <v>11.4</v>
      </c>
    </row>
    <row r="6" spans="1:5">
      <c r="A6" s="4" t="s">
        <v>86</v>
      </c>
      <c r="B6" s="8" t="n">
        <v>529.5</v>
      </c>
      <c r="C6" s="8" t="n">
        <v>485.6</v>
      </c>
      <c r="D6" s="8" t="n">
        <v>1015.9</v>
      </c>
      <c r="E6" s="8" t="n">
        <v>898.5</v>
      </c>
    </row>
    <row r="7" spans="1:5">
      <c r="A7" s="3" t="s">
        <v>87</v>
      </c>
    </row>
    <row r="8" spans="1:5">
      <c r="A8" s="4" t="s">
        <v>88</v>
      </c>
      <c r="B8" s="8" t="n">
        <v>326.2</v>
      </c>
      <c r="C8" s="5" t="n">
        <v>338</v>
      </c>
      <c r="D8" s="8" t="n">
        <v>606.9</v>
      </c>
      <c r="E8" s="8" t="n">
        <v>626.7</v>
      </c>
    </row>
    <row r="9" spans="1:5">
      <c r="A9" s="4" t="s">
        <v>89</v>
      </c>
      <c r="B9" s="8" t="n">
        <v>79.5</v>
      </c>
      <c r="C9" s="8" t="n">
        <v>66.09999999999999</v>
      </c>
      <c r="D9" s="8" t="n">
        <v>159.7</v>
      </c>
      <c r="E9" s="8" t="n">
        <v>129.6</v>
      </c>
    </row>
    <row r="10" spans="1:5">
      <c r="A10" s="4" t="s">
        <v>90</v>
      </c>
      <c r="B10" s="5" t="n">
        <v>62</v>
      </c>
      <c r="D10" s="5" t="n">
        <v>62</v>
      </c>
    </row>
    <row r="11" spans="1:5">
      <c r="A11" s="4" t="s">
        <v>91</v>
      </c>
      <c r="B11" s="8" t="n">
        <v>3.8</v>
      </c>
      <c r="C11" s="8" t="n">
        <v>4.3</v>
      </c>
      <c r="D11" s="8" t="n">
        <v>7.5</v>
      </c>
      <c r="E11" s="8" t="n">
        <v>8.4</v>
      </c>
    </row>
    <row r="12" spans="1:5">
      <c r="A12" s="4" t="s">
        <v>92</v>
      </c>
      <c r="B12" s="5" t="n">
        <v>16</v>
      </c>
      <c r="C12" s="8" t="n">
        <v>14.7</v>
      </c>
      <c r="D12" s="8" t="n">
        <v>31.4</v>
      </c>
      <c r="E12" s="8" t="n">
        <v>29.2</v>
      </c>
    </row>
    <row r="13" spans="1:5">
      <c r="A13" s="4" t="s">
        <v>93</v>
      </c>
      <c r="B13" s="8" t="n">
        <v>487.5</v>
      </c>
      <c r="C13" s="8" t="n">
        <v>423.1</v>
      </c>
      <c r="D13" s="8" t="n">
        <v>867.5</v>
      </c>
      <c r="E13" s="8" t="n">
        <v>793.9</v>
      </c>
    </row>
    <row r="14" spans="1:5">
      <c r="A14" s="4" t="s">
        <v>94</v>
      </c>
      <c r="B14" s="5" t="n">
        <v>42</v>
      </c>
      <c r="C14" s="8" t="n">
        <v>62.5</v>
      </c>
      <c r="D14" s="8" t="n">
        <v>148.4</v>
      </c>
      <c r="E14" s="8" t="n">
        <v>104.6</v>
      </c>
    </row>
    <row r="15" spans="1:5">
      <c r="A15" s="4" t="s">
        <v>95</v>
      </c>
      <c r="B15" s="5" t="n">
        <v>22</v>
      </c>
      <c r="C15" s="8" t="n">
        <v>-100.8</v>
      </c>
      <c r="D15" s="8" t="n">
        <v>58.2</v>
      </c>
      <c r="E15" s="8" t="n">
        <v>-82.2</v>
      </c>
    </row>
    <row r="16" spans="1:5">
      <c r="A16" s="4" t="s">
        <v>96</v>
      </c>
      <c r="B16" s="5" t="n">
        <v>20</v>
      </c>
      <c r="C16" s="8" t="n">
        <v>163.3</v>
      </c>
      <c r="D16" s="8" t="n">
        <v>90.2</v>
      </c>
      <c r="E16" s="8" t="n">
        <v>186.8</v>
      </c>
    </row>
    <row r="17" spans="1:5">
      <c r="A17" s="4" t="s">
        <v>97</v>
      </c>
      <c r="B17" s="8" t="n">
        <v>0.4</v>
      </c>
      <c r="C17" s="8" t="n">
        <v>-108.2</v>
      </c>
      <c r="D17" s="5" t="n">
        <v>38</v>
      </c>
      <c r="E17" s="8" t="n">
        <v>-109.9</v>
      </c>
    </row>
    <row r="18" spans="1:5">
      <c r="A18" s="4" t="s">
        <v>98</v>
      </c>
      <c r="B18" s="8" t="n">
        <v>20.4</v>
      </c>
      <c r="C18" s="8" t="n">
        <v>55.1</v>
      </c>
      <c r="D18" s="8" t="n">
        <v>128.2</v>
      </c>
      <c r="E18" s="8" t="n">
        <v>76.90000000000001</v>
      </c>
    </row>
    <row r="19" spans="1:5">
      <c r="A19" s="4" t="s">
        <v>99</v>
      </c>
      <c r="B19" s="8" t="n">
        <v>8.699999999999999</v>
      </c>
      <c r="C19" s="8" t="n">
        <v>46.3</v>
      </c>
      <c r="D19" s="8" t="n">
        <v>27.2</v>
      </c>
      <c r="E19" s="8" t="n">
        <v>55.4</v>
      </c>
    </row>
    <row r="20" spans="1:5">
      <c r="A20" s="4" t="s">
        <v>100</v>
      </c>
      <c r="B20" s="8" t="n">
        <v>11.7</v>
      </c>
      <c r="C20" s="8" t="n">
        <v>8.800000000000001</v>
      </c>
      <c r="D20" s="5" t="n">
        <v>101</v>
      </c>
      <c r="E20" s="8" t="n">
        <v>21.5</v>
      </c>
    </row>
    <row r="21" spans="1:5">
      <c r="A21" s="3" t="s">
        <v>101</v>
      </c>
    </row>
    <row r="22" spans="1:5">
      <c r="A22" s="4" t="s">
        <v>102</v>
      </c>
      <c r="B22" s="8" t="n">
        <v>11.3</v>
      </c>
      <c r="C22" s="5" t="n">
        <v>117</v>
      </c>
      <c r="D22" s="5" t="n">
        <v>63</v>
      </c>
      <c r="E22" s="8" t="n">
        <v>131.4</v>
      </c>
    </row>
    <row r="23" spans="1:5">
      <c r="A23" s="4" t="s">
        <v>97</v>
      </c>
      <c r="B23" s="8" t="n">
        <v>0.4</v>
      </c>
      <c r="C23" s="8" t="n">
        <v>-108.2</v>
      </c>
      <c r="D23" s="5" t="n">
        <v>38</v>
      </c>
      <c r="E23" s="8" t="n">
        <v>-109.9</v>
      </c>
    </row>
    <row r="24" spans="1:5">
      <c r="A24" s="4" t="s">
        <v>100</v>
      </c>
      <c r="B24" s="7" t="n">
        <v>11.7</v>
      </c>
      <c r="C24" s="7" t="n">
        <v>8.800000000000001</v>
      </c>
      <c r="D24" s="9" t="n">
        <v>101</v>
      </c>
      <c r="E24" s="7" t="n">
        <v>21.5</v>
      </c>
    </row>
    <row r="25" spans="1:5">
      <c r="A25" s="3" t="s">
        <v>103</v>
      </c>
    </row>
    <row r="26" spans="1:5">
      <c r="A26" s="4" t="s">
        <v>102</v>
      </c>
      <c r="B26" s="10" t="n">
        <v>0.03</v>
      </c>
      <c r="C26" s="10" t="n">
        <v>0.35</v>
      </c>
      <c r="D26" s="10" t="n">
        <v>0.18</v>
      </c>
      <c r="E26" s="10" t="n">
        <v>0.38</v>
      </c>
    </row>
    <row r="27" spans="1:5">
      <c r="A27" s="4" t="s">
        <v>97</v>
      </c>
      <c r="C27" s="11" t="n">
        <v>-0.32</v>
      </c>
      <c r="D27" s="11" t="n">
        <v>0.11</v>
      </c>
      <c r="E27" s="11" t="n">
        <v>-0.32</v>
      </c>
    </row>
    <row r="28" spans="1:5">
      <c r="A28" s="4" t="s">
        <v>100</v>
      </c>
      <c r="B28" s="11" t="n">
        <v>0.03</v>
      </c>
      <c r="C28" s="11" t="n">
        <v>0.03</v>
      </c>
      <c r="D28" s="11" t="n">
        <v>0.29</v>
      </c>
      <c r="E28" s="11" t="n">
        <v>0.06</v>
      </c>
    </row>
    <row r="29" spans="1:5">
      <c r="A29" s="4" t="s">
        <v>104</v>
      </c>
      <c r="B29" s="10" t="n">
        <v>0.02</v>
      </c>
      <c r="C29" s="10" t="n">
        <v>0.02</v>
      </c>
      <c r="D29" s="10" t="n">
        <v>0.04</v>
      </c>
      <c r="E29" s="10" t="n">
        <v>0.04</v>
      </c>
    </row>
    <row r="30" spans="1:5">
      <c r="A30" s="4" t="s">
        <v>105</v>
      </c>
      <c r="B30" s="5" t="n">
        <v>342</v>
      </c>
      <c r="C30" s="5" t="n">
        <v>342</v>
      </c>
      <c r="D30" s="5" t="n">
        <v>342</v>
      </c>
      <c r="E30" s="5" t="n">
        <v>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5</v>
      </c>
    </row>
    <row r="4" spans="1:2">
      <c r="A4" s="4" t="s">
        <v>184</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1</v>
      </c>
    </row>
    <row r="4" spans="1:2">
      <c r="A4" s="4" t="s">
        <v>190</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4</v>
      </c>
    </row>
    <row r="4" spans="1:2">
      <c r="A4" s="4" t="s">
        <v>193</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00</v>
      </c>
    </row>
    <row r="4" spans="1:2">
      <c r="A4" s="4" t="s">
        <v>20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4" t="s">
        <v>114</v>
      </c>
    </row>
    <row r="4" spans="1:2">
      <c r="A4" s="4" t="s">
        <v>268</v>
      </c>
      <c r="B4" s="4" t="s">
        <v>269</v>
      </c>
    </row>
    <row r="5" spans="1:2">
      <c r="A5" s="4" t="s">
        <v>116</v>
      </c>
    </row>
    <row r="6" spans="1:2">
      <c r="A6" s="4" t="s">
        <v>268</v>
      </c>
      <c r="B6"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1</v>
      </c>
      <c r="D1" s="2" t="s">
        <v>1</v>
      </c>
    </row>
    <row r="2" spans="1:5">
      <c r="B2" s="2" t="s">
        <v>2</v>
      </c>
      <c r="C2" s="2" t="s">
        <v>82</v>
      </c>
      <c r="D2" s="2" t="s">
        <v>2</v>
      </c>
      <c r="E2" s="2" t="s">
        <v>82</v>
      </c>
    </row>
    <row r="3" spans="1:5">
      <c r="A3" s="4" t="s">
        <v>98</v>
      </c>
      <c r="B3" s="7" t="n">
        <v>20.4</v>
      </c>
      <c r="C3" s="7" t="n">
        <v>55.1</v>
      </c>
      <c r="D3" s="7" t="n">
        <v>128.2</v>
      </c>
      <c r="E3" s="7" t="n">
        <v>76.90000000000001</v>
      </c>
    </row>
    <row r="4" spans="1:5">
      <c r="A4" s="3" t="s">
        <v>107</v>
      </c>
    </row>
    <row r="5" spans="1:5">
      <c r="A5" s="4" t="s">
        <v>108</v>
      </c>
      <c r="B5" s="8" t="n">
        <v>-22.9</v>
      </c>
      <c r="C5" s="8" t="n">
        <v>12.6</v>
      </c>
      <c r="D5" s="8" t="n">
        <v>-13.1</v>
      </c>
      <c r="E5" s="8" t="n">
        <v>20.1</v>
      </c>
    </row>
    <row r="6" spans="1:5">
      <c r="A6" s="4" t="s">
        <v>29</v>
      </c>
      <c r="C6" s="8" t="n">
        <v>-0.5</v>
      </c>
      <c r="D6" s="8" t="n">
        <v>-0.1</v>
      </c>
      <c r="E6" s="8" t="n">
        <v>-0.8</v>
      </c>
    </row>
    <row r="7" spans="1:5">
      <c r="A7" s="4" t="s">
        <v>109</v>
      </c>
      <c r="C7" s="8" t="n">
        <v>-0.4</v>
      </c>
      <c r="E7" s="8" t="n">
        <v>0.1</v>
      </c>
    </row>
    <row r="8" spans="1:5">
      <c r="A8" s="4" t="s">
        <v>110</v>
      </c>
      <c r="B8" s="8" t="n">
        <v>-20.6</v>
      </c>
      <c r="C8" s="8" t="n">
        <v>12.3</v>
      </c>
      <c r="D8" s="8" t="n">
        <v>-8.6</v>
      </c>
      <c r="E8" s="8" t="n">
        <v>22.6</v>
      </c>
    </row>
    <row r="9" spans="1:5">
      <c r="A9" s="4" t="s">
        <v>111</v>
      </c>
      <c r="B9" s="8" t="n">
        <v>-0.2</v>
      </c>
      <c r="C9" s="8" t="n">
        <v>67.40000000000001</v>
      </c>
      <c r="D9" s="8" t="n">
        <v>119.6</v>
      </c>
      <c r="E9" s="8" t="n">
        <v>99.5</v>
      </c>
    </row>
    <row r="10" spans="1:5">
      <c r="A10" s="4" t="s">
        <v>112</v>
      </c>
      <c r="B10" s="8" t="n">
        <v>3.2</v>
      </c>
      <c r="C10" s="8" t="n">
        <v>49.2</v>
      </c>
      <c r="D10" s="8" t="n">
        <v>24.9</v>
      </c>
      <c r="E10" s="5" t="n">
        <v>61</v>
      </c>
    </row>
    <row r="11" spans="1:5">
      <c r="A11" s="4" t="s">
        <v>113</v>
      </c>
      <c r="B11" s="8" t="n">
        <v>-3.4</v>
      </c>
      <c r="C11" s="8" t="n">
        <v>18.2</v>
      </c>
      <c r="D11" s="8" t="n">
        <v>94.7</v>
      </c>
      <c r="E11" s="8" t="n">
        <v>38.5</v>
      </c>
    </row>
    <row r="12" spans="1:5">
      <c r="A12" s="4" t="s">
        <v>114</v>
      </c>
    </row>
    <row r="13" spans="1:5">
      <c r="A13" s="3" t="s">
        <v>107</v>
      </c>
    </row>
    <row r="14" spans="1:5">
      <c r="A14" s="4" t="s">
        <v>115</v>
      </c>
      <c r="B14" s="8" t="n">
        <v>2.5</v>
      </c>
      <c r="C14" s="8" t="n">
        <v>0.8</v>
      </c>
      <c r="D14" s="8" t="n">
        <v>5.1</v>
      </c>
      <c r="E14" s="8" t="n">
        <v>3.6</v>
      </c>
    </row>
    <row r="15" spans="1:5">
      <c r="A15" s="4" t="s">
        <v>116</v>
      </c>
    </row>
    <row r="16" spans="1:5">
      <c r="A16" s="3" t="s">
        <v>107</v>
      </c>
    </row>
    <row r="17" spans="1:5">
      <c r="A17" s="4" t="s">
        <v>115</v>
      </c>
      <c r="B17" s="7" t="n">
        <v>-0.2</v>
      </c>
      <c r="C17" s="7" t="n">
        <v>-0.2</v>
      </c>
      <c r="D17" s="7" t="n">
        <v>-0.5</v>
      </c>
      <c r="E17"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93</v>
      </c>
      <c r="B1" s="2" t="s">
        <v>2</v>
      </c>
    </row>
    <row r="2" spans="1:2">
      <c r="A2" s="4" t="s">
        <v>294</v>
      </c>
    </row>
    <row r="3" spans="1:2">
      <c r="A3" s="3" t="s">
        <v>295</v>
      </c>
    </row>
    <row r="4" spans="1:2">
      <c r="A4" s="4" t="s">
        <v>296</v>
      </c>
      <c r="B4" s="4" t="s">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298</v>
      </c>
      <c r="B1" s="2" t="s">
        <v>2</v>
      </c>
    </row>
    <row r="2" spans="1:2">
      <c r="A2" s="4" t="s">
        <v>299</v>
      </c>
    </row>
    <row r="3" spans="1:2">
      <c r="A3" s="3" t="s">
        <v>300</v>
      </c>
    </row>
    <row r="4" spans="1:2">
      <c r="A4" s="4" t="s">
        <v>296</v>
      </c>
      <c r="B4" s="4" t="s">
        <v>301</v>
      </c>
    </row>
    <row r="5" spans="1:2">
      <c r="A5" s="4" t="s">
        <v>302</v>
      </c>
    </row>
    <row r="6" spans="1:2">
      <c r="A6" s="3" t="s">
        <v>300</v>
      </c>
    </row>
    <row r="7" spans="1:2">
      <c r="A7" s="4" t="s">
        <v>296</v>
      </c>
      <c r="B7" s="4" t="s">
        <v>303</v>
      </c>
    </row>
    <row r="8" spans="1:2">
      <c r="A8" s="4" t="s">
        <v>304</v>
      </c>
    </row>
    <row r="9" spans="1:2">
      <c r="A9" s="3" t="s">
        <v>300</v>
      </c>
    </row>
    <row r="10" spans="1:2">
      <c r="A10" s="4" t="s">
        <v>296</v>
      </c>
      <c r="B10" s="4" t="s">
        <v>305</v>
      </c>
    </row>
    <row r="11" spans="1:2">
      <c r="A11" s="4" t="s">
        <v>306</v>
      </c>
    </row>
    <row r="12" spans="1:2">
      <c r="A12" s="3" t="s">
        <v>300</v>
      </c>
    </row>
    <row r="13" spans="1:2">
      <c r="A13" s="4" t="s">
        <v>307</v>
      </c>
      <c r="B13" s="4" t="s">
        <v>308</v>
      </c>
    </row>
    <row r="14" spans="1:2">
      <c r="A14" s="4" t="s">
        <v>309</v>
      </c>
    </row>
    <row r="15" spans="1:2">
      <c r="A15" s="3" t="s">
        <v>300</v>
      </c>
    </row>
    <row r="16" spans="1:2">
      <c r="A16" s="4" t="s">
        <v>296</v>
      </c>
      <c r="B16" s="4" t="s">
        <v>310</v>
      </c>
    </row>
    <row r="17" spans="1:2">
      <c r="A17" s="4" t="s">
        <v>311</v>
      </c>
    </row>
    <row r="18" spans="1:2">
      <c r="A18" s="3" t="s">
        <v>300</v>
      </c>
    </row>
    <row r="19" spans="1:2">
      <c r="A19" s="4" t="s">
        <v>296</v>
      </c>
      <c r="B19" s="4" t="s">
        <v>303</v>
      </c>
    </row>
    <row r="20" spans="1:2">
      <c r="A20" s="4" t="s">
        <v>312</v>
      </c>
    </row>
    <row r="21" spans="1:2">
      <c r="A21" s="3" t="s">
        <v>300</v>
      </c>
    </row>
    <row r="22" spans="1:2">
      <c r="A22" s="4" t="s">
        <v>307</v>
      </c>
      <c r="B22" s="4" t="s">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4"/>
  </cols>
  <sheetData>
    <row r="1" spans="1:2">
      <c r="A1" s="1" t="s">
        <v>314</v>
      </c>
      <c r="B1" s="2" t="s">
        <v>2</v>
      </c>
    </row>
    <row r="2" spans="1:2">
      <c r="A2" s="4" t="s">
        <v>299</v>
      </c>
    </row>
    <row r="3" spans="1:2">
      <c r="A3" s="3" t="s">
        <v>300</v>
      </c>
    </row>
    <row r="4" spans="1:2">
      <c r="A4" s="4" t="s">
        <v>315</v>
      </c>
      <c r="B4" s="4" t="s">
        <v>301</v>
      </c>
    </row>
    <row r="5" spans="1:2">
      <c r="A5" s="4" t="s">
        <v>316</v>
      </c>
      <c r="B5" s="4" t="s">
        <v>317</v>
      </c>
    </row>
    <row r="6" spans="1:2">
      <c r="A6" s="4" t="s">
        <v>318</v>
      </c>
    </row>
    <row r="7" spans="1:2">
      <c r="A7" s="3" t="s">
        <v>300</v>
      </c>
    </row>
    <row r="8" spans="1:2">
      <c r="A8" s="4" t="s">
        <v>315</v>
      </c>
      <c r="B8" s="4" t="s">
        <v>319</v>
      </c>
    </row>
    <row r="9" spans="1:2">
      <c r="A9" s="4" t="s">
        <v>304</v>
      </c>
    </row>
    <row r="10" spans="1:2">
      <c r="A10" s="3" t="s">
        <v>300</v>
      </c>
    </row>
    <row r="11" spans="1:2">
      <c r="A11" s="4" t="s">
        <v>315</v>
      </c>
      <c r="B11" s="4" t="s">
        <v>305</v>
      </c>
    </row>
    <row r="12" spans="1:2">
      <c r="A12" s="4" t="s">
        <v>316</v>
      </c>
      <c r="B12" s="4" t="s">
        <v>301</v>
      </c>
    </row>
    <row r="13" spans="1:2">
      <c r="A13" s="4" t="s">
        <v>302</v>
      </c>
    </row>
    <row r="14" spans="1:2">
      <c r="A14" s="3" t="s">
        <v>300</v>
      </c>
    </row>
    <row r="15" spans="1:2">
      <c r="A15" s="4" t="s">
        <v>315</v>
      </c>
      <c r="B15" s="4" t="s">
        <v>3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1</v>
      </c>
      <c r="D1" s="2" t="s">
        <v>1</v>
      </c>
    </row>
    <row r="2" spans="1:5">
      <c r="B2" s="2" t="s">
        <v>2</v>
      </c>
      <c r="C2" s="2" t="s">
        <v>82</v>
      </c>
      <c r="D2" s="2" t="s">
        <v>2</v>
      </c>
      <c r="E2" s="2" t="s">
        <v>82</v>
      </c>
    </row>
    <row r="3" spans="1:5">
      <c r="A3" s="3" t="s">
        <v>300</v>
      </c>
    </row>
    <row r="4" spans="1:5">
      <c r="A4" s="4" t="s">
        <v>84</v>
      </c>
      <c r="B4" s="7" t="n">
        <v>510.2</v>
      </c>
      <c r="C4" s="7" t="n">
        <v>481.8</v>
      </c>
      <c r="D4" s="7" t="n">
        <v>976.2</v>
      </c>
      <c r="E4" s="7" t="n">
        <v>887.1</v>
      </c>
    </row>
    <row r="5" spans="1:5">
      <c r="A5" s="4" t="s">
        <v>88</v>
      </c>
      <c r="B5" s="8" t="n">
        <v>326.2</v>
      </c>
      <c r="C5" s="5" t="n">
        <v>338</v>
      </c>
      <c r="D5" s="8" t="n">
        <v>606.9</v>
      </c>
      <c r="E5" s="8" t="n">
        <v>626.7</v>
      </c>
    </row>
    <row r="6" spans="1:5">
      <c r="A6" s="4" t="s">
        <v>321</v>
      </c>
      <c r="B6" s="5" t="n">
        <v>184</v>
      </c>
      <c r="C6" s="8" t="n">
        <v>143.8</v>
      </c>
      <c r="D6" s="8" t="n">
        <v>369.3</v>
      </c>
      <c r="E6" s="8" t="n">
        <v>260.4</v>
      </c>
    </row>
    <row r="7" spans="1:5">
      <c r="A7" s="4" t="s">
        <v>322</v>
      </c>
      <c r="B7" s="5" t="n">
        <v>130</v>
      </c>
      <c r="C7" s="8" t="n">
        <v>83.09999999999999</v>
      </c>
      <c r="D7" s="8" t="n">
        <v>248.8</v>
      </c>
      <c r="E7" s="8" t="n">
        <v>147.2</v>
      </c>
    </row>
    <row r="8" spans="1:5">
      <c r="A8" s="4" t="s">
        <v>323</v>
      </c>
      <c r="B8" s="8" t="n">
        <v>8.5</v>
      </c>
      <c r="C8" s="8" t="n">
        <v>7.1</v>
      </c>
      <c r="D8" s="8" t="n">
        <v>16.8</v>
      </c>
      <c r="E8" s="8" t="n">
        <v>14.1</v>
      </c>
    </row>
    <row r="9" spans="1:5">
      <c r="A9" s="4" t="s">
        <v>324</v>
      </c>
      <c r="B9" s="8" t="n">
        <v>0.2</v>
      </c>
      <c r="D9" s="8" t="n">
        <v>0.4</v>
      </c>
      <c r="E9" s="8" t="n">
        <v>0.1</v>
      </c>
    </row>
    <row r="10" spans="1:5">
      <c r="A10" s="4" t="s">
        <v>122</v>
      </c>
      <c r="D10" s="8" t="n">
        <v>12.5</v>
      </c>
    </row>
    <row r="11" spans="1:5">
      <c r="A11" s="4" t="s">
        <v>91</v>
      </c>
      <c r="B11" s="8" t="n">
        <v>-3.8</v>
      </c>
      <c r="C11" s="8" t="n">
        <v>-4.3</v>
      </c>
      <c r="D11" s="8" t="n">
        <v>-7.5</v>
      </c>
      <c r="E11" s="8" t="n">
        <v>-8.4</v>
      </c>
    </row>
    <row r="12" spans="1:5">
      <c r="A12" s="4" t="s">
        <v>325</v>
      </c>
      <c r="B12" s="5" t="n">
        <v>-62</v>
      </c>
      <c r="D12" s="5" t="n">
        <v>-62</v>
      </c>
    </row>
    <row r="13" spans="1:5">
      <c r="A13" s="4" t="s">
        <v>326</v>
      </c>
      <c r="B13" s="8" t="n">
        <v>-14.9</v>
      </c>
      <c r="C13" s="8" t="n">
        <v>-8.699999999999999</v>
      </c>
      <c r="D13" s="8" t="n">
        <v>-29.2</v>
      </c>
      <c r="E13" s="8" t="n">
        <v>-19.2</v>
      </c>
    </row>
    <row r="14" spans="1:5">
      <c r="A14" s="4" t="s">
        <v>327</v>
      </c>
      <c r="B14" s="5" t="n">
        <v>-16</v>
      </c>
      <c r="C14" s="8" t="n">
        <v>-14.7</v>
      </c>
      <c r="D14" s="8" t="n">
        <v>-31.4</v>
      </c>
      <c r="E14" s="8" t="n">
        <v>-29.2</v>
      </c>
    </row>
    <row r="15" spans="1:5">
      <c r="A15" s="4" t="s">
        <v>94</v>
      </c>
      <c r="B15" s="5" t="n">
        <v>42</v>
      </c>
      <c r="C15" s="8" t="n">
        <v>62.5</v>
      </c>
      <c r="D15" s="8" t="n">
        <v>148.4</v>
      </c>
      <c r="E15" s="8" t="n">
        <v>104.6</v>
      </c>
    </row>
    <row r="16" spans="1:5">
      <c r="A16" s="4" t="s">
        <v>328</v>
      </c>
    </row>
    <row r="17" spans="1:5">
      <c r="A17" s="3" t="s">
        <v>300</v>
      </c>
    </row>
    <row r="18" spans="1:5">
      <c r="A18" s="4" t="s">
        <v>84</v>
      </c>
      <c r="B18" s="8" t="n">
        <v>471.8</v>
      </c>
      <c r="C18" s="8" t="n">
        <v>441.4</v>
      </c>
      <c r="D18" s="8" t="n">
        <v>902.2</v>
      </c>
      <c r="E18" s="8" t="n">
        <v>811.2</v>
      </c>
    </row>
    <row r="19" spans="1:5">
      <c r="A19" s="4" t="s">
        <v>88</v>
      </c>
      <c r="B19" s="8" t="n">
        <v>300.5</v>
      </c>
      <c r="C19" s="8" t="n">
        <v>309.6</v>
      </c>
      <c r="D19" s="8" t="n">
        <v>556.6</v>
      </c>
      <c r="E19" s="8" t="n">
        <v>573.8</v>
      </c>
    </row>
    <row r="20" spans="1:5">
      <c r="A20" s="4" t="s">
        <v>321</v>
      </c>
      <c r="B20" s="8" t="n">
        <v>171.3</v>
      </c>
      <c r="C20" s="8" t="n">
        <v>131.8</v>
      </c>
      <c r="D20" s="8" t="n">
        <v>345.6</v>
      </c>
      <c r="E20" s="8" t="n">
        <v>237.4</v>
      </c>
    </row>
    <row r="21" spans="1:5">
      <c r="A21" s="4" t="s">
        <v>322</v>
      </c>
      <c r="B21" s="8" t="n">
        <v>123.6</v>
      </c>
      <c r="C21" s="8" t="n">
        <v>77.2</v>
      </c>
      <c r="D21" s="8" t="n">
        <v>234.2</v>
      </c>
      <c r="E21" s="8" t="n">
        <v>136.3</v>
      </c>
    </row>
    <row r="22" spans="1:5">
      <c r="A22" s="4" t="s">
        <v>329</v>
      </c>
    </row>
    <row r="23" spans="1:5">
      <c r="A23" s="3" t="s">
        <v>300</v>
      </c>
    </row>
    <row r="24" spans="1:5">
      <c r="A24" s="4" t="s">
        <v>84</v>
      </c>
      <c r="B24" s="8" t="n">
        <v>32.4</v>
      </c>
      <c r="C24" s="8" t="n">
        <v>30.1</v>
      </c>
      <c r="D24" s="8" t="n">
        <v>60.8</v>
      </c>
      <c r="E24" s="5" t="n">
        <v>60</v>
      </c>
    </row>
    <row r="25" spans="1:5">
      <c r="A25" s="4" t="s">
        <v>88</v>
      </c>
      <c r="B25" s="8" t="n">
        <v>21.2</v>
      </c>
      <c r="C25" s="8" t="n">
        <v>20.5</v>
      </c>
      <c r="D25" s="8" t="n">
        <v>40.1</v>
      </c>
      <c r="E25" s="8" t="n">
        <v>40.8</v>
      </c>
    </row>
    <row r="26" spans="1:5">
      <c r="A26" s="4" t="s">
        <v>321</v>
      </c>
      <c r="B26" s="8" t="n">
        <v>11.2</v>
      </c>
      <c r="C26" s="8" t="n">
        <v>9.6</v>
      </c>
      <c r="D26" s="8" t="n">
        <v>20.7</v>
      </c>
      <c r="E26" s="8" t="n">
        <v>19.2</v>
      </c>
    </row>
    <row r="27" spans="1:5">
      <c r="A27" s="4" t="s">
        <v>322</v>
      </c>
      <c r="B27" s="5" t="n">
        <v>6</v>
      </c>
      <c r="C27" s="8" t="n">
        <v>4.6</v>
      </c>
      <c r="D27" s="8" t="n">
        <v>10.4</v>
      </c>
      <c r="E27" s="8" t="n">
        <v>9.1</v>
      </c>
    </row>
    <row r="28" spans="1:5">
      <c r="A28" s="4" t="s">
        <v>330</v>
      </c>
    </row>
    <row r="29" spans="1:5">
      <c r="A29" s="3" t="s">
        <v>300</v>
      </c>
    </row>
    <row r="30" spans="1:5">
      <c r="A30" s="4" t="s">
        <v>84</v>
      </c>
      <c r="B30" s="5" t="n">
        <v>6</v>
      </c>
      <c r="C30" s="8" t="n">
        <v>10.3</v>
      </c>
      <c r="D30" s="8" t="n">
        <v>13.2</v>
      </c>
      <c r="E30" s="8" t="n">
        <v>15.9</v>
      </c>
    </row>
    <row r="31" spans="1:5">
      <c r="A31" s="4" t="s">
        <v>88</v>
      </c>
      <c r="B31" s="8" t="n">
        <v>4.5</v>
      </c>
      <c r="C31" s="8" t="n">
        <v>7.9</v>
      </c>
      <c r="D31" s="8" t="n">
        <v>10.2</v>
      </c>
      <c r="E31" s="8" t="n">
        <v>12.1</v>
      </c>
    </row>
    <row r="32" spans="1:5">
      <c r="A32" s="4" t="s">
        <v>321</v>
      </c>
      <c r="B32" s="8" t="n">
        <v>1.5</v>
      </c>
      <c r="C32" s="8" t="n">
        <v>2.4</v>
      </c>
      <c r="D32" s="5" t="n">
        <v>3</v>
      </c>
      <c r="E32" s="8" t="n">
        <v>3.8</v>
      </c>
    </row>
    <row r="33" spans="1:5">
      <c r="A33" s="4" t="s">
        <v>322</v>
      </c>
      <c r="B33" s="7" t="n">
        <v>0.4</v>
      </c>
      <c r="C33" s="7" t="n">
        <v>1.3</v>
      </c>
      <c r="D33" s="7" t="n">
        <v>4.2</v>
      </c>
      <c r="E33" s="7"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1</v>
      </c>
      <c r="B1" s="2" t="s">
        <v>81</v>
      </c>
      <c r="E1" s="2" t="s">
        <v>1</v>
      </c>
    </row>
    <row r="2" spans="1:7">
      <c r="B2" s="2" t="s">
        <v>2</v>
      </c>
      <c r="C2" s="2" t="s">
        <v>332</v>
      </c>
      <c r="D2" s="2" t="s">
        <v>82</v>
      </c>
      <c r="E2" s="2" t="s">
        <v>2</v>
      </c>
      <c r="F2" s="2" t="s">
        <v>82</v>
      </c>
      <c r="G2" s="2" t="s">
        <v>333</v>
      </c>
    </row>
    <row r="3" spans="1:7">
      <c r="A3" s="3" t="s">
        <v>334</v>
      </c>
    </row>
    <row r="4" spans="1:7">
      <c r="A4" s="4" t="s">
        <v>335</v>
      </c>
      <c r="F4" s="7" t="n">
        <v>170.6</v>
      </c>
    </row>
    <row r="5" spans="1:7">
      <c r="A5" s="4" t="s">
        <v>336</v>
      </c>
    </row>
    <row r="6" spans="1:7">
      <c r="A6" s="3" t="s">
        <v>334</v>
      </c>
    </row>
    <row r="7" spans="1:7">
      <c r="A7" s="4" t="s">
        <v>337</v>
      </c>
      <c r="B7" s="7" t="n">
        <v>36.3</v>
      </c>
      <c r="E7" s="7" t="n">
        <v>36.3</v>
      </c>
      <c r="G7" s="7" t="n">
        <v>36.3</v>
      </c>
    </row>
    <row r="8" spans="1:7">
      <c r="A8" s="4" t="s">
        <v>338</v>
      </c>
    </row>
    <row r="9" spans="1:7">
      <c r="A9" s="3" t="s">
        <v>334</v>
      </c>
    </row>
    <row r="10" spans="1:7">
      <c r="A10" s="4" t="s">
        <v>339</v>
      </c>
      <c r="E10" s="8" t="n">
        <v>58.4</v>
      </c>
    </row>
    <row r="11" spans="1:7">
      <c r="A11" s="4" t="s">
        <v>340</v>
      </c>
      <c r="B11" s="8" t="n">
        <v>0.4</v>
      </c>
      <c r="E11" s="8" t="n">
        <v>38.6</v>
      </c>
    </row>
    <row r="12" spans="1:7">
      <c r="A12" s="4" t="s">
        <v>335</v>
      </c>
      <c r="D12" s="7" t="n">
        <v>170.6</v>
      </c>
      <c r="F12" s="7" t="n">
        <v>170.6</v>
      </c>
    </row>
    <row r="13" spans="1:7">
      <c r="A13" s="4" t="s">
        <v>341</v>
      </c>
    </row>
    <row r="14" spans="1:7">
      <c r="A14" s="3" t="s">
        <v>334</v>
      </c>
    </row>
    <row r="15" spans="1:7">
      <c r="A15" s="4" t="s">
        <v>342</v>
      </c>
      <c r="B15" s="7" t="n">
        <v>36.3</v>
      </c>
      <c r="E15" s="7" t="n">
        <v>36.3</v>
      </c>
      <c r="G15" s="7" t="n">
        <v>36.3</v>
      </c>
    </row>
    <row r="16" spans="1:7">
      <c r="A16" s="4" t="s">
        <v>343</v>
      </c>
    </row>
    <row r="17" spans="1:7">
      <c r="A17" s="3" t="s">
        <v>334</v>
      </c>
    </row>
    <row r="18" spans="1:7">
      <c r="A18" s="4" t="s">
        <v>339</v>
      </c>
      <c r="C18" s="9" t="n">
        <v>58</v>
      </c>
    </row>
    <row r="19" spans="1:7">
      <c r="A19" s="4" t="s">
        <v>340</v>
      </c>
      <c r="C19" s="7" t="n">
        <v>38.6</v>
      </c>
    </row>
    <row r="20" spans="1:7">
      <c r="A20" s="4" t="s">
        <v>344</v>
      </c>
      <c r="C20" s="10" t="n">
        <v>0.1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7" t="n">
        <v>11.2</v>
      </c>
    </row>
    <row r="4" spans="1:2">
      <c r="A4" s="4" t="s">
        <v>349</v>
      </c>
      <c r="B4" s="8" t="n">
        <v>40.8</v>
      </c>
    </row>
    <row r="5" spans="1:2">
      <c r="A5" s="3" t="s">
        <v>350</v>
      </c>
    </row>
    <row r="6" spans="1:2">
      <c r="A6" s="4" t="s">
        <v>58</v>
      </c>
      <c r="B6" s="8" t="n">
        <v>47.3</v>
      </c>
    </row>
    <row r="7" spans="1:2">
      <c r="A7" s="4" t="s">
        <v>67</v>
      </c>
      <c r="B7" s="8" t="n">
        <v>52.9</v>
      </c>
    </row>
    <row r="8" spans="1:2">
      <c r="A8" s="4" t="s">
        <v>338</v>
      </c>
    </row>
    <row r="9" spans="1:2">
      <c r="A9" s="3" t="s">
        <v>347</v>
      </c>
    </row>
    <row r="10" spans="1:2">
      <c r="A10" s="4" t="s">
        <v>348</v>
      </c>
      <c r="B10" s="8" t="n">
        <v>11.2</v>
      </c>
    </row>
    <row r="11" spans="1:2">
      <c r="A11" s="4" t="s">
        <v>351</v>
      </c>
      <c r="B11" s="8" t="n">
        <v>27.2</v>
      </c>
    </row>
    <row r="12" spans="1:2">
      <c r="A12" s="4" t="s">
        <v>352</v>
      </c>
      <c r="B12" s="5" t="n">
        <v>6</v>
      </c>
    </row>
    <row r="13" spans="1:2">
      <c r="A13" s="4" t="s">
        <v>349</v>
      </c>
      <c r="B13" s="8" t="n">
        <v>7.6</v>
      </c>
    </row>
    <row r="14" spans="1:2">
      <c r="A14" s="4" t="s">
        <v>353</v>
      </c>
      <c r="B14" s="8" t="n">
        <v>40.8</v>
      </c>
    </row>
    <row r="15" spans="1:2">
      <c r="A15" s="4" t="s">
        <v>52</v>
      </c>
      <c r="B15" s="5" t="n">
        <v>52</v>
      </c>
    </row>
    <row r="16" spans="1:2">
      <c r="A16" s="3" t="s">
        <v>350</v>
      </c>
    </row>
    <row r="17" spans="1:2">
      <c r="A17" s="4" t="s">
        <v>354</v>
      </c>
      <c r="B17" s="5" t="n">
        <v>3</v>
      </c>
    </row>
    <row r="18" spans="1:2">
      <c r="A18" s="4" t="s">
        <v>355</v>
      </c>
      <c r="B18" s="8" t="n">
        <v>8.199999999999999</v>
      </c>
    </row>
    <row r="19" spans="1:2">
      <c r="A19" s="4" t="s">
        <v>58</v>
      </c>
      <c r="B19" s="8" t="n">
        <v>47.3</v>
      </c>
    </row>
    <row r="20" spans="1:2">
      <c r="A20" s="4" t="s">
        <v>60</v>
      </c>
      <c r="B20" s="5" t="n">
        <v>65</v>
      </c>
    </row>
    <row r="21" spans="1:2">
      <c r="A21" s="4" t="s">
        <v>39</v>
      </c>
      <c r="B21" s="8" t="n">
        <v>-43.8</v>
      </c>
    </row>
    <row r="22" spans="1:2">
      <c r="A22" s="4" t="s">
        <v>356</v>
      </c>
      <c r="B22" s="8" t="n">
        <v>31.7</v>
      </c>
    </row>
    <row r="23" spans="1:2">
      <c r="A23" s="4" t="s">
        <v>67</v>
      </c>
      <c r="B23" s="8" t="n">
        <v>52.9</v>
      </c>
    </row>
    <row r="24" spans="1:2">
      <c r="A24" s="4" t="s">
        <v>357</v>
      </c>
      <c r="B24" s="8" t="n">
        <v>100.2</v>
      </c>
    </row>
    <row r="25" spans="1:2">
      <c r="A25" s="4" t="s">
        <v>358</v>
      </c>
    </row>
    <row r="26" spans="1:2">
      <c r="A26" s="3" t="s">
        <v>350</v>
      </c>
    </row>
    <row r="27" spans="1:2">
      <c r="A27" s="4" t="s">
        <v>61</v>
      </c>
      <c r="B27" s="7" t="n">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2</v>
      </c>
    </row>
    <row r="3" spans="1:3">
      <c r="A3" s="3" t="s">
        <v>118</v>
      </c>
    </row>
    <row r="4" spans="1:3">
      <c r="A4" s="4" t="s">
        <v>98</v>
      </c>
      <c r="B4" s="7" t="n">
        <v>128.2</v>
      </c>
      <c r="C4" s="7" t="n">
        <v>76.90000000000001</v>
      </c>
    </row>
    <row r="5" spans="1:3">
      <c r="A5" s="4" t="s">
        <v>119</v>
      </c>
      <c r="B5" s="8" t="n">
        <v>28.9</v>
      </c>
      <c r="C5" s="8" t="n">
        <v>33.2</v>
      </c>
    </row>
    <row r="6" spans="1:3">
      <c r="A6" s="4" t="s">
        <v>120</v>
      </c>
      <c r="B6" s="8" t="n">
        <v>3.4</v>
      </c>
      <c r="C6" s="8" t="n">
        <v>4.6</v>
      </c>
    </row>
    <row r="7" spans="1:3">
      <c r="A7" s="4" t="s">
        <v>39</v>
      </c>
      <c r="B7" s="8" t="n">
        <v>37.2</v>
      </c>
      <c r="C7" s="8" t="n">
        <v>-183.9</v>
      </c>
    </row>
    <row r="8" spans="1:3">
      <c r="A8" s="4" t="s">
        <v>121</v>
      </c>
      <c r="B8" s="8" t="n">
        <v>-58.4</v>
      </c>
    </row>
    <row r="9" spans="1:3">
      <c r="A9" s="4" t="s">
        <v>122</v>
      </c>
      <c r="B9" s="8" t="n">
        <v>-12.5</v>
      </c>
    </row>
    <row r="10" spans="1:3">
      <c r="A10" s="4" t="s">
        <v>123</v>
      </c>
      <c r="B10" s="8" t="n">
        <v>4.8</v>
      </c>
      <c r="C10" s="8" t="n">
        <v>8.4</v>
      </c>
    </row>
    <row r="11" spans="1:3">
      <c r="A11" s="4" t="s">
        <v>124</v>
      </c>
      <c r="C11" s="8" t="n">
        <v>170.6</v>
      </c>
    </row>
    <row r="12" spans="1:3">
      <c r="A12" s="4" t="s">
        <v>125</v>
      </c>
      <c r="B12" s="8" t="n">
        <v>6.6</v>
      </c>
      <c r="C12" s="8" t="n">
        <v>1.5</v>
      </c>
    </row>
    <row r="13" spans="1:3">
      <c r="A13" s="3" t="s">
        <v>126</v>
      </c>
    </row>
    <row r="14" spans="1:3">
      <c r="A14" s="4" t="s">
        <v>30</v>
      </c>
      <c r="B14" s="8" t="n">
        <v>-64.5</v>
      </c>
      <c r="C14" s="8" t="n">
        <v>-77.8</v>
      </c>
    </row>
    <row r="15" spans="1:3">
      <c r="A15" s="4" t="s">
        <v>32</v>
      </c>
      <c r="B15" s="8" t="n">
        <v>-41.7</v>
      </c>
      <c r="C15" s="8" t="n">
        <v>22.6</v>
      </c>
    </row>
    <row r="16" spans="1:3">
      <c r="A16" s="4" t="s">
        <v>127</v>
      </c>
      <c r="B16" s="8" t="n">
        <v>-1.2</v>
      </c>
      <c r="C16" s="8" t="n">
        <v>3.1</v>
      </c>
    </row>
    <row r="17" spans="1:3">
      <c r="A17" s="4" t="s">
        <v>128</v>
      </c>
      <c r="B17" s="8" t="n">
        <v>62.7</v>
      </c>
      <c r="C17" s="8" t="n">
        <v>8.800000000000001</v>
      </c>
    </row>
    <row r="18" spans="1:3">
      <c r="A18" s="4" t="s">
        <v>129</v>
      </c>
      <c r="B18" s="8" t="n">
        <v>25.4</v>
      </c>
      <c r="C18" s="8" t="n">
        <v>0.3</v>
      </c>
    </row>
    <row r="19" spans="1:3">
      <c r="A19" s="4" t="s">
        <v>56</v>
      </c>
      <c r="B19" s="8" t="n">
        <v>20.1</v>
      </c>
      <c r="C19" s="8" t="n">
        <v>5.8</v>
      </c>
    </row>
    <row r="20" spans="1:3">
      <c r="A20" s="4" t="s">
        <v>125</v>
      </c>
      <c r="B20" s="8" t="n">
        <v>20.7</v>
      </c>
      <c r="C20" s="8" t="n">
        <v>14.6</v>
      </c>
    </row>
    <row r="21" spans="1:3">
      <c r="A21" s="4" t="s">
        <v>130</v>
      </c>
      <c r="B21" s="8" t="n">
        <v>159.7</v>
      </c>
      <c r="C21" s="8" t="n">
        <v>88.7</v>
      </c>
    </row>
    <row r="22" spans="1:3">
      <c r="A22" s="3" t="s">
        <v>131</v>
      </c>
    </row>
    <row r="23" spans="1:3">
      <c r="A23" s="4" t="s">
        <v>132</v>
      </c>
      <c r="B23" s="8" t="n">
        <v>-27.6</v>
      </c>
      <c r="C23" s="8" t="n">
        <v>-30.5</v>
      </c>
    </row>
    <row r="24" spans="1:3">
      <c r="A24" s="4" t="s">
        <v>133</v>
      </c>
      <c r="B24" s="8" t="n">
        <v>-28.9</v>
      </c>
    </row>
    <row r="25" spans="1:3">
      <c r="A25" s="4" t="s">
        <v>134</v>
      </c>
      <c r="C25" s="8" t="n">
        <v>-2.2</v>
      </c>
    </row>
    <row r="26" spans="1:3">
      <c r="A26" s="4" t="s">
        <v>135</v>
      </c>
      <c r="B26" s="8" t="n">
        <v>19.5</v>
      </c>
    </row>
    <row r="27" spans="1:3">
      <c r="A27" s="4" t="s">
        <v>136</v>
      </c>
      <c r="B27" s="8" t="n">
        <v>-3.7</v>
      </c>
      <c r="C27" s="8" t="n">
        <v>-5.6</v>
      </c>
    </row>
    <row r="28" spans="1:3">
      <c r="A28" s="4" t="s">
        <v>137</v>
      </c>
      <c r="B28" s="8" t="n">
        <v>3.9</v>
      </c>
      <c r="C28" s="8" t="n">
        <v>5.5</v>
      </c>
    </row>
    <row r="29" spans="1:3">
      <c r="A29" s="4" t="s">
        <v>125</v>
      </c>
      <c r="B29" s="8" t="n">
        <v>0.1</v>
      </c>
    </row>
    <row r="30" spans="1:3">
      <c r="A30" s="4" t="s">
        <v>138</v>
      </c>
      <c r="B30" s="8" t="n">
        <v>-36.7</v>
      </c>
      <c r="C30" s="8" t="n">
        <v>-32.8</v>
      </c>
    </row>
    <row r="31" spans="1:3">
      <c r="A31" s="3" t="s">
        <v>139</v>
      </c>
    </row>
    <row r="32" spans="1:3">
      <c r="A32" s="4" t="s">
        <v>140</v>
      </c>
      <c r="C32" s="8" t="n">
        <v>175.7</v>
      </c>
    </row>
    <row r="33" spans="1:3">
      <c r="A33" s="4" t="s">
        <v>141</v>
      </c>
      <c r="B33" s="8" t="n">
        <v>-3.7</v>
      </c>
      <c r="C33" s="8" t="n">
        <v>-148.9</v>
      </c>
    </row>
    <row r="34" spans="1:3">
      <c r="A34" s="4" t="s">
        <v>142</v>
      </c>
      <c r="C34" s="8" t="n">
        <v>-0.2</v>
      </c>
    </row>
    <row r="35" spans="1:3">
      <c r="A35" s="4" t="s">
        <v>143</v>
      </c>
      <c r="B35" s="8" t="n">
        <v>-13.6</v>
      </c>
      <c r="C35" s="8" t="n">
        <v>-13.6</v>
      </c>
    </row>
    <row r="36" spans="1:3">
      <c r="A36" s="4" t="s">
        <v>144</v>
      </c>
      <c r="B36" s="8" t="n">
        <v>-7.9</v>
      </c>
      <c r="C36" s="5" t="n">
        <v>-7</v>
      </c>
    </row>
    <row r="37" spans="1:3">
      <c r="A37" s="4" t="s">
        <v>145</v>
      </c>
      <c r="B37" s="8" t="n">
        <v>-25.2</v>
      </c>
      <c r="C37" s="5" t="n">
        <v>6</v>
      </c>
    </row>
    <row r="38" spans="1:3">
      <c r="A38" s="3" t="s">
        <v>146</v>
      </c>
    </row>
    <row r="39" spans="1:3">
      <c r="A39" s="4" t="s">
        <v>147</v>
      </c>
      <c r="B39" s="8" t="n">
        <v>97.8</v>
      </c>
      <c r="C39" s="8" t="n">
        <v>61.9</v>
      </c>
    </row>
    <row r="40" spans="1:3">
      <c r="A40" s="4" t="s">
        <v>148</v>
      </c>
      <c r="B40" s="8" t="n">
        <v>-9.300000000000001</v>
      </c>
      <c r="C40" s="8" t="n">
        <v>8.6</v>
      </c>
    </row>
    <row r="41" spans="1:3">
      <c r="A41" s="4" t="s">
        <v>149</v>
      </c>
      <c r="B41" s="8" t="n">
        <v>489.4</v>
      </c>
      <c r="C41" s="8" t="n">
        <v>196.5</v>
      </c>
    </row>
    <row r="42" spans="1:3">
      <c r="A42" s="4" t="s">
        <v>150</v>
      </c>
      <c r="B42" s="8" t="n">
        <v>577.9</v>
      </c>
      <c r="C42" s="5" t="n">
        <v>267</v>
      </c>
    </row>
    <row r="43" spans="1:3">
      <c r="A43" s="3" t="s">
        <v>151</v>
      </c>
    </row>
    <row r="44" spans="1:3">
      <c r="A44" s="4" t="s">
        <v>152</v>
      </c>
      <c r="B44" s="5" t="n">
        <v>31</v>
      </c>
      <c r="C44" s="5" t="n">
        <v>30</v>
      </c>
    </row>
    <row r="45" spans="1:3">
      <c r="A45" s="4" t="s">
        <v>153</v>
      </c>
      <c r="B45" s="8" t="n">
        <v>5.9</v>
      </c>
      <c r="C45" s="8" t="n">
        <v>26.3</v>
      </c>
    </row>
    <row r="46" spans="1:3">
      <c r="A46" s="3" t="s">
        <v>154</v>
      </c>
    </row>
    <row r="47" spans="1:3">
      <c r="A47" s="4" t="s">
        <v>155</v>
      </c>
      <c r="B47" s="5" t="n">
        <v>1</v>
      </c>
      <c r="C47" s="5" t="n">
        <v>4</v>
      </c>
    </row>
    <row r="48" spans="1:3">
      <c r="A48" s="3" t="s">
        <v>156</v>
      </c>
    </row>
    <row r="49" spans="1:3">
      <c r="A49" s="4" t="s">
        <v>157</v>
      </c>
      <c r="B49" s="7" t="n">
        <v>36.3</v>
      </c>
    </row>
    <row r="50" spans="1:3">
      <c r="A50" s="4" t="s">
        <v>158</v>
      </c>
      <c r="C50" s="8" t="n">
        <v>9.300000000000001</v>
      </c>
    </row>
    <row r="51" spans="1:3">
      <c r="A51" s="4" t="s">
        <v>159</v>
      </c>
      <c r="C51" s="8" t="n">
        <v>-8.4</v>
      </c>
    </row>
    <row r="52" spans="1:3">
      <c r="A52" s="4" t="s">
        <v>160</v>
      </c>
      <c r="C52" s="7" t="n">
        <v>-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1</v>
      </c>
      <c r="D1" s="2" t="s">
        <v>1</v>
      </c>
    </row>
    <row r="2" spans="1:5">
      <c r="B2" s="2" t="s">
        <v>2</v>
      </c>
      <c r="C2" s="2" t="s">
        <v>82</v>
      </c>
      <c r="D2" s="2" t="s">
        <v>2</v>
      </c>
      <c r="E2" s="2" t="s">
        <v>82</v>
      </c>
    </row>
    <row r="3" spans="1:5">
      <c r="A3" s="3" t="s">
        <v>360</v>
      </c>
    </row>
    <row r="4" spans="1:5">
      <c r="A4" s="4" t="s">
        <v>162</v>
      </c>
      <c r="B4" s="7" t="n">
        <v>0.4</v>
      </c>
      <c r="C4" s="7" t="n">
        <v>-108.2</v>
      </c>
      <c r="D4" s="9" t="n">
        <v>38</v>
      </c>
      <c r="E4" s="7" t="n">
        <v>-109.9</v>
      </c>
    </row>
    <row r="5" spans="1:5">
      <c r="A5" s="4" t="s">
        <v>338</v>
      </c>
    </row>
    <row r="6" spans="1:5">
      <c r="A6" s="3" t="s">
        <v>360</v>
      </c>
    </row>
    <row r="7" spans="1:5">
      <c r="A7" s="4" t="s">
        <v>84</v>
      </c>
      <c r="C7" s="8" t="n">
        <v>20.5</v>
      </c>
      <c r="D7" s="8" t="n">
        <v>4.6</v>
      </c>
      <c r="E7" s="5" t="n">
        <v>42</v>
      </c>
    </row>
    <row r="8" spans="1:5">
      <c r="A8" s="4" t="s">
        <v>361</v>
      </c>
      <c r="C8" s="8" t="n">
        <v>-171.6</v>
      </c>
      <c r="D8" s="8" t="n">
        <v>-0.4</v>
      </c>
      <c r="E8" s="5" t="n">
        <v>-171</v>
      </c>
    </row>
    <row r="9" spans="1:5">
      <c r="A9" s="4" t="s">
        <v>362</v>
      </c>
      <c r="C9" s="5" t="n">
        <v>4</v>
      </c>
      <c r="E9" s="5" t="n">
        <v>4</v>
      </c>
    </row>
    <row r="10" spans="1:5">
      <c r="A10" s="4" t="s">
        <v>363</v>
      </c>
      <c r="C10" s="8" t="n">
        <v>-5.8</v>
      </c>
      <c r="E10" s="8" t="n">
        <v>-7.7</v>
      </c>
    </row>
    <row r="11" spans="1:5">
      <c r="A11" s="4" t="s">
        <v>364</v>
      </c>
      <c r="C11" s="8" t="n">
        <v>-1.2</v>
      </c>
      <c r="D11" s="8" t="n">
        <v>-0.3</v>
      </c>
      <c r="E11" s="8" t="n">
        <v>-2.4</v>
      </c>
    </row>
    <row r="12" spans="1:5">
      <c r="A12" s="4" t="s">
        <v>365</v>
      </c>
      <c r="C12" s="8" t="n">
        <v>-174.6</v>
      </c>
      <c r="D12" s="8" t="n">
        <v>-0.7</v>
      </c>
      <c r="E12" s="8" t="n">
        <v>-177.1</v>
      </c>
    </row>
    <row r="13" spans="1:5">
      <c r="A13" s="4" t="s">
        <v>366</v>
      </c>
      <c r="C13" s="8" t="n">
        <v>-66.40000000000001</v>
      </c>
      <c r="D13" s="8" t="n">
        <v>-0.1</v>
      </c>
      <c r="E13" s="8" t="n">
        <v>-67.2</v>
      </c>
    </row>
    <row r="14" spans="1:5">
      <c r="A14" s="4" t="s">
        <v>367</v>
      </c>
      <c r="C14" s="8" t="n">
        <v>-108.2</v>
      </c>
      <c r="D14" s="8" t="n">
        <v>-0.6</v>
      </c>
      <c r="E14" s="8" t="n">
        <v>-109.9</v>
      </c>
    </row>
    <row r="15" spans="1:5">
      <c r="A15" s="4" t="s">
        <v>368</v>
      </c>
      <c r="D15" s="8" t="n">
        <v>58.4</v>
      </c>
    </row>
    <row r="16" spans="1:5">
      <c r="A16" s="4" t="s">
        <v>95</v>
      </c>
      <c r="B16" s="8" t="n">
        <v>-0.4</v>
      </c>
      <c r="D16" s="8" t="n">
        <v>19.8</v>
      </c>
    </row>
    <row r="17" spans="1:5">
      <c r="A17" s="4" t="s">
        <v>369</v>
      </c>
      <c r="B17" s="8" t="n">
        <v>0.4</v>
      </c>
      <c r="D17" s="8" t="n">
        <v>38.6</v>
      </c>
    </row>
    <row r="18" spans="1:5">
      <c r="A18" s="4" t="s">
        <v>162</v>
      </c>
      <c r="B18" s="7" t="n">
        <v>0.4</v>
      </c>
      <c r="C18" s="7" t="n">
        <v>-108.2</v>
      </c>
      <c r="D18" s="5" t="n">
        <v>38</v>
      </c>
      <c r="E18" s="8" t="n">
        <v>-109.9</v>
      </c>
    </row>
    <row r="19" spans="1:5">
      <c r="A19" s="4" t="s">
        <v>130</v>
      </c>
      <c r="D19" s="8" t="n">
        <v>2.3</v>
      </c>
      <c r="E19" s="8" t="n">
        <v>8.800000000000001</v>
      </c>
    </row>
    <row r="20" spans="1:5">
      <c r="A20" s="4" t="s">
        <v>138</v>
      </c>
      <c r="D20" s="7" t="n">
        <v>-0.1</v>
      </c>
      <c r="E20" s="7" t="n">
        <v>-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81</v>
      </c>
      <c r="C1" s="2" t="s">
        <v>1</v>
      </c>
    </row>
    <row r="2" spans="1:3">
      <c r="B2" s="2" t="s">
        <v>82</v>
      </c>
      <c r="C2" s="2" t="s">
        <v>82</v>
      </c>
    </row>
    <row r="3" spans="1:3">
      <c r="A3" s="3" t="s">
        <v>360</v>
      </c>
    </row>
    <row r="4" spans="1:3">
      <c r="A4" s="4" t="s">
        <v>335</v>
      </c>
      <c r="C4" s="7" t="n">
        <v>170.6</v>
      </c>
    </row>
    <row r="5" spans="1:3">
      <c r="A5" s="4" t="s">
        <v>338</v>
      </c>
    </row>
    <row r="6" spans="1:3">
      <c r="A6" s="3" t="s">
        <v>360</v>
      </c>
    </row>
    <row r="7" spans="1:3">
      <c r="A7" s="4" t="s">
        <v>335</v>
      </c>
      <c r="B7" s="7" t="n">
        <v>170.6</v>
      </c>
      <c r="C7" s="7" t="n">
        <v>17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26.6</v>
      </c>
      <c r="C3" s="7" t="n">
        <v>20.7</v>
      </c>
    </row>
    <row r="4" spans="1:3">
      <c r="A4" s="4" t="s">
        <v>374</v>
      </c>
      <c r="B4" s="5" t="n">
        <v>15</v>
      </c>
    </row>
    <row r="5" spans="1:3">
      <c r="A5" s="4" t="s">
        <v>375</v>
      </c>
      <c r="B5" s="8" t="n">
        <v>0.7</v>
      </c>
      <c r="C5" s="8" t="n">
        <v>0.5</v>
      </c>
    </row>
    <row r="6" spans="1:3">
      <c r="A6" s="4" t="s">
        <v>376</v>
      </c>
      <c r="B6" s="8" t="n">
        <v>-1.4</v>
      </c>
      <c r="C6" s="8" t="n">
        <v>-1.5</v>
      </c>
    </row>
    <row r="7" spans="1:3">
      <c r="A7" s="4" t="s">
        <v>162</v>
      </c>
      <c r="B7" s="8" t="n">
        <v>411.6</v>
      </c>
      <c r="C7" s="8" t="n">
        <v>365.8</v>
      </c>
    </row>
    <row r="8" spans="1:3">
      <c r="A8" s="4" t="s">
        <v>318</v>
      </c>
    </row>
    <row r="9" spans="1:3">
      <c r="A9" s="3" t="s">
        <v>372</v>
      </c>
    </row>
    <row r="10" spans="1:3">
      <c r="A10" s="4" t="s">
        <v>374</v>
      </c>
      <c r="B10" s="5" t="n">
        <v>15</v>
      </c>
    </row>
    <row r="11" spans="1:3">
      <c r="A11" s="4" t="s">
        <v>377</v>
      </c>
    </row>
    <row r="12" spans="1:3">
      <c r="A12" s="3" t="s">
        <v>372</v>
      </c>
    </row>
    <row r="13" spans="1:3">
      <c r="A13" s="4" t="s">
        <v>378</v>
      </c>
      <c r="B13" s="8" t="n">
        <v>350.8</v>
      </c>
      <c r="C13" s="8" t="n">
        <v>301.4</v>
      </c>
    </row>
    <row r="14" spans="1:3">
      <c r="A14" s="4" t="s">
        <v>379</v>
      </c>
    </row>
    <row r="15" spans="1:3">
      <c r="A15" s="3" t="s">
        <v>372</v>
      </c>
    </row>
    <row r="16" spans="1:3">
      <c r="A16" s="4" t="s">
        <v>378</v>
      </c>
      <c r="B16" s="8" t="n">
        <v>13.8</v>
      </c>
      <c r="C16" s="8" t="n">
        <v>10.5</v>
      </c>
    </row>
    <row r="17" spans="1:3">
      <c r="A17" s="4" t="s">
        <v>380</v>
      </c>
    </row>
    <row r="18" spans="1:3">
      <c r="A18" s="3" t="s">
        <v>372</v>
      </c>
    </row>
    <row r="19" spans="1:3">
      <c r="A19" s="4" t="s">
        <v>378</v>
      </c>
      <c r="B19" s="8" t="n">
        <v>1.9</v>
      </c>
      <c r="C19" s="8" t="n">
        <v>1.6</v>
      </c>
    </row>
    <row r="20" spans="1:3">
      <c r="A20" s="4" t="s">
        <v>381</v>
      </c>
    </row>
    <row r="21" spans="1:3">
      <c r="A21" s="3" t="s">
        <v>372</v>
      </c>
    </row>
    <row r="22" spans="1:3">
      <c r="A22" s="4" t="s">
        <v>382</v>
      </c>
      <c r="B22" s="8" t="n">
        <v>0.9</v>
      </c>
      <c r="C22" s="5" t="n">
        <v>1</v>
      </c>
    </row>
    <row r="23" spans="1:3">
      <c r="A23" s="4" t="s">
        <v>383</v>
      </c>
    </row>
    <row r="24" spans="1:3">
      <c r="A24" s="3" t="s">
        <v>372</v>
      </c>
    </row>
    <row r="25" spans="1:3">
      <c r="A25" s="4" t="s">
        <v>382</v>
      </c>
      <c r="C25" s="8" t="n">
        <v>19.4</v>
      </c>
    </row>
    <row r="26" spans="1:3">
      <c r="A26" s="4" t="s">
        <v>384</v>
      </c>
    </row>
    <row r="27" spans="1:3">
      <c r="A27" s="3" t="s">
        <v>372</v>
      </c>
    </row>
    <row r="28" spans="1:3">
      <c r="A28" s="4" t="s">
        <v>382</v>
      </c>
      <c r="C28" s="8" t="n">
        <v>8.9</v>
      </c>
    </row>
    <row r="29" spans="1:3">
      <c r="A29" s="4" t="s">
        <v>385</v>
      </c>
    </row>
    <row r="30" spans="1:3">
      <c r="A30" s="3" t="s">
        <v>372</v>
      </c>
    </row>
    <row r="31" spans="1:3">
      <c r="A31" s="4" t="s">
        <v>382</v>
      </c>
      <c r="B31" s="7" t="n">
        <v>3.3</v>
      </c>
      <c r="C31" s="7" t="n">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6</v>
      </c>
      <c r="B1" s="2" t="s">
        <v>2</v>
      </c>
      <c r="C1" s="2" t="s">
        <v>25</v>
      </c>
    </row>
    <row r="2" spans="1:3">
      <c r="A2" s="3" t="s">
        <v>387</v>
      </c>
    </row>
    <row r="3" spans="1:3">
      <c r="A3" s="4" t="s">
        <v>388</v>
      </c>
      <c r="B3" s="9" t="n">
        <v>92</v>
      </c>
      <c r="C3" s="7" t="n">
        <v>109.6</v>
      </c>
    </row>
    <row r="4" spans="1:3">
      <c r="A4" s="4" t="s">
        <v>389</v>
      </c>
      <c r="B4" s="8" t="n">
        <v>43.7</v>
      </c>
      <c r="C4" s="8" t="n">
        <v>30.6</v>
      </c>
    </row>
    <row r="5" spans="1:3">
      <c r="A5" s="4" t="s">
        <v>390</v>
      </c>
      <c r="B5" s="8" t="n">
        <v>229.7</v>
      </c>
      <c r="C5" s="5" t="n">
        <v>195</v>
      </c>
    </row>
    <row r="6" spans="1:3">
      <c r="A6" s="4" t="s">
        <v>391</v>
      </c>
      <c r="B6" s="5" t="n">
        <v>64</v>
      </c>
      <c r="C6" s="8" t="n">
        <v>63.2</v>
      </c>
    </row>
    <row r="7" spans="1:3">
      <c r="A7" s="4" t="s">
        <v>162</v>
      </c>
      <c r="B7" s="8" t="n">
        <v>429.4</v>
      </c>
      <c r="C7" s="8" t="n">
        <v>398.4</v>
      </c>
    </row>
    <row r="8" spans="1:3">
      <c r="A8" s="4" t="s">
        <v>328</v>
      </c>
    </row>
    <row r="9" spans="1:3">
      <c r="A9" s="3" t="s">
        <v>387</v>
      </c>
    </row>
    <row r="10" spans="1:3">
      <c r="A10" s="4" t="s">
        <v>388</v>
      </c>
      <c r="B10" s="8" t="n">
        <v>89.3</v>
      </c>
      <c r="C10" s="8" t="n">
        <v>106.9</v>
      </c>
    </row>
    <row r="11" spans="1:3">
      <c r="A11" s="4" t="s">
        <v>389</v>
      </c>
      <c r="B11" s="8" t="n">
        <v>33.1</v>
      </c>
      <c r="C11" s="8" t="n">
        <v>20.8</v>
      </c>
    </row>
    <row r="12" spans="1:3">
      <c r="A12" s="4" t="s">
        <v>390</v>
      </c>
      <c r="B12" s="8" t="n">
        <v>226.4</v>
      </c>
      <c r="C12" s="8" t="n">
        <v>192.2</v>
      </c>
    </row>
    <row r="13" spans="1:3">
      <c r="A13" s="4" t="s">
        <v>329</v>
      </c>
    </row>
    <row r="14" spans="1:3">
      <c r="A14" s="3" t="s">
        <v>387</v>
      </c>
    </row>
    <row r="15" spans="1:3">
      <c r="A15" s="4" t="s">
        <v>388</v>
      </c>
      <c r="B15" s="8" t="n">
        <v>2.7</v>
      </c>
      <c r="C15" s="8" t="n">
        <v>2.7</v>
      </c>
    </row>
    <row r="16" spans="1:3">
      <c r="A16" s="4" t="s">
        <v>389</v>
      </c>
      <c r="B16" s="8" t="n">
        <v>10.6</v>
      </c>
      <c r="C16" s="8" t="n">
        <v>9.800000000000001</v>
      </c>
    </row>
    <row r="17" spans="1:3">
      <c r="A17" s="4" t="s">
        <v>390</v>
      </c>
      <c r="B17" s="7" t="n">
        <v>3.3</v>
      </c>
      <c r="C17" s="7"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6</v>
      </c>
      <c r="C3" s="9" t="n">
        <v>3</v>
      </c>
    </row>
    <row r="4" spans="1:3">
      <c r="A4" s="4" t="s">
        <v>395</v>
      </c>
      <c r="B4" s="8" t="n">
        <v>256.8</v>
      </c>
      <c r="C4" s="8" t="n">
        <v>255.7</v>
      </c>
    </row>
    <row r="5" spans="1:3">
      <c r="A5" s="4" t="s">
        <v>396</v>
      </c>
    </row>
    <row r="6" spans="1:3">
      <c r="A6" s="3" t="s">
        <v>393</v>
      </c>
    </row>
    <row r="7" spans="1:3">
      <c r="A7" s="4" t="s">
        <v>397</v>
      </c>
      <c r="B7" s="8" t="n">
        <v>257.1</v>
      </c>
      <c r="C7" s="8" t="n">
        <v>255.9</v>
      </c>
    </row>
    <row r="8" spans="1:3">
      <c r="A8" s="4" t="s">
        <v>398</v>
      </c>
      <c r="B8" s="8" t="n">
        <v>-0.3</v>
      </c>
      <c r="C8" s="8" t="n">
        <v>-0.2</v>
      </c>
    </row>
    <row r="9" spans="1:3">
      <c r="A9" s="4" t="s">
        <v>399</v>
      </c>
    </row>
    <row r="10" spans="1:3">
      <c r="A10" s="3" t="s">
        <v>393</v>
      </c>
    </row>
    <row r="11" spans="1:3">
      <c r="A11" s="4" t="s">
        <v>397</v>
      </c>
      <c r="B11" s="8" t="n">
        <v>1.6</v>
      </c>
      <c r="C11" s="5" t="n">
        <v>3</v>
      </c>
    </row>
    <row r="12" spans="1:3">
      <c r="A12" s="4" t="s">
        <v>398</v>
      </c>
      <c r="B12" s="5" t="n">
        <v>0</v>
      </c>
      <c r="C12" s="5" t="n">
        <v>0</v>
      </c>
    </row>
    <row r="13" spans="1:3">
      <c r="A13" s="4" t="s">
        <v>400</v>
      </c>
    </row>
    <row r="14" spans="1:3">
      <c r="A14" s="3" t="s">
        <v>393</v>
      </c>
    </row>
    <row r="15" spans="1:3">
      <c r="A15" s="4" t="s">
        <v>395</v>
      </c>
      <c r="B15" s="8" t="n">
        <v>6.8</v>
      </c>
      <c r="C15" s="8" t="n">
        <v>5.7</v>
      </c>
    </row>
    <row r="16" spans="1:3">
      <c r="A16" s="4" t="s">
        <v>397</v>
      </c>
      <c r="B16" s="8" t="n">
        <v>7.1</v>
      </c>
      <c r="C16" s="8" t="n">
        <v>5.9</v>
      </c>
    </row>
    <row r="17" spans="1:3">
      <c r="A17" s="4" t="s">
        <v>398</v>
      </c>
      <c r="B17" s="8" t="n">
        <v>-0.3</v>
      </c>
      <c r="C17" s="8" t="n">
        <v>-0.2</v>
      </c>
    </row>
    <row r="18" spans="1:3">
      <c r="A18" s="4" t="s">
        <v>401</v>
      </c>
    </row>
    <row r="19" spans="1:3">
      <c r="A19" s="3" t="s">
        <v>393</v>
      </c>
    </row>
    <row r="20" spans="1:3">
      <c r="A20" s="4" t="s">
        <v>395</v>
      </c>
      <c r="B20" s="5" t="n">
        <v>250</v>
      </c>
    </row>
    <row r="21" spans="1:3">
      <c r="A21" s="4" t="s">
        <v>402</v>
      </c>
    </row>
    <row r="22" spans="1:3">
      <c r="A22" s="3" t="s">
        <v>393</v>
      </c>
    </row>
    <row r="23" spans="1:3">
      <c r="A23" s="4" t="s">
        <v>395</v>
      </c>
      <c r="B23" s="5" t="n">
        <v>250</v>
      </c>
      <c r="C23" s="5" t="n">
        <v>250</v>
      </c>
    </row>
    <row r="24" spans="1:3">
      <c r="A24" s="4" t="s">
        <v>397</v>
      </c>
      <c r="B24" s="5" t="n">
        <v>250</v>
      </c>
      <c r="C24" s="5" t="n">
        <v>250</v>
      </c>
    </row>
    <row r="25" spans="1:3">
      <c r="A25" s="4" t="s">
        <v>398</v>
      </c>
      <c r="B25" s="9" t="n">
        <v>0</v>
      </c>
      <c r="C25"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3</v>
      </c>
      <c r="B1" s="2" t="s">
        <v>2</v>
      </c>
      <c r="C1" s="2" t="s">
        <v>404</v>
      </c>
      <c r="D1" s="2" t="s">
        <v>25</v>
      </c>
    </row>
    <row r="2" spans="1:4">
      <c r="A2" s="3" t="s">
        <v>393</v>
      </c>
    </row>
    <row r="3" spans="1:4">
      <c r="A3" s="4" t="s">
        <v>405</v>
      </c>
      <c r="B3" s="7" t="n">
        <v>1061.7</v>
      </c>
      <c r="D3" s="7" t="n">
        <v>1041.5</v>
      </c>
    </row>
    <row r="4" spans="1:4">
      <c r="A4" s="4" t="s">
        <v>406</v>
      </c>
    </row>
    <row r="5" spans="1:4">
      <c r="A5" s="3" t="s">
        <v>393</v>
      </c>
    </row>
    <row r="6" spans="1:4">
      <c r="A6" s="4" t="s">
        <v>407</v>
      </c>
      <c r="C6" s="7" t="n">
        <v>12.5</v>
      </c>
    </row>
    <row r="7" spans="1:4">
      <c r="A7" s="4" t="s">
        <v>408</v>
      </c>
      <c r="C7" s="9" t="n">
        <v>250</v>
      </c>
    </row>
    <row r="8" spans="1:4">
      <c r="A8" s="4" t="s">
        <v>405</v>
      </c>
      <c r="B8" s="9"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31</v>
      </c>
      <c r="B3" s="7" t="n">
        <v>123.1</v>
      </c>
      <c r="C3" s="7" t="n">
        <v>126.6</v>
      </c>
    </row>
    <row r="4" spans="1:3">
      <c r="A4" s="4" t="s">
        <v>351</v>
      </c>
      <c r="B4" s="5" t="n">
        <v>9</v>
      </c>
      <c r="C4" s="8" t="n">
        <v>9.9</v>
      </c>
    </row>
    <row r="5" spans="1:3">
      <c r="A5" s="4" t="s">
        <v>411</v>
      </c>
      <c r="B5" s="8" t="n">
        <v>7.3</v>
      </c>
    </row>
    <row r="6" spans="1:3">
      <c r="A6" s="4" t="s">
        <v>412</v>
      </c>
      <c r="B6" s="8" t="n">
        <v>6.9</v>
      </c>
      <c r="C6" s="8" t="n">
        <v>6.8</v>
      </c>
    </row>
    <row r="7" spans="1:3">
      <c r="A7" s="4" t="s">
        <v>413</v>
      </c>
      <c r="B7" s="5" t="n">
        <v>6</v>
      </c>
      <c r="C7" s="8" t="n">
        <v>4.2</v>
      </c>
    </row>
    <row r="8" spans="1:3">
      <c r="A8" s="4" t="s">
        <v>414</v>
      </c>
      <c r="B8" s="8" t="n">
        <v>2.6</v>
      </c>
    </row>
    <row r="9" spans="1:3">
      <c r="A9" s="4" t="s">
        <v>415</v>
      </c>
      <c r="B9" s="8" t="n">
        <v>20.6</v>
      </c>
      <c r="C9" s="8" t="n">
        <v>26.6</v>
      </c>
    </row>
    <row r="10" spans="1:3">
      <c r="A10" s="4" t="s">
        <v>162</v>
      </c>
      <c r="B10" s="7" t="n">
        <v>175.5</v>
      </c>
      <c r="C10" s="7" t="n">
        <v>1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16</v>
      </c>
      <c r="B1" s="2" t="s">
        <v>81</v>
      </c>
      <c r="C1" s="2" t="s">
        <v>417</v>
      </c>
    </row>
    <row r="2" spans="1:4">
      <c r="B2" s="2" t="s">
        <v>332</v>
      </c>
      <c r="C2" s="2" t="s">
        <v>25</v>
      </c>
      <c r="D2" s="2" t="s">
        <v>2</v>
      </c>
    </row>
    <row r="3" spans="1:4">
      <c r="A3" s="3" t="s">
        <v>418</v>
      </c>
    </row>
    <row r="4" spans="1:4">
      <c r="A4" s="4" t="s">
        <v>419</v>
      </c>
      <c r="D4" s="9" t="n">
        <v>2600000</v>
      </c>
    </row>
    <row r="5" spans="1:4">
      <c r="A5" s="4" t="s">
        <v>420</v>
      </c>
    </row>
    <row r="6" spans="1:4">
      <c r="A6" s="3" t="s">
        <v>418</v>
      </c>
    </row>
    <row r="7" spans="1:4">
      <c r="A7" s="4" t="s">
        <v>419</v>
      </c>
      <c r="B7" s="9" t="n">
        <v>3100000</v>
      </c>
    </row>
    <row r="8" spans="1:4">
      <c r="A8" s="4" t="s">
        <v>421</v>
      </c>
      <c r="B8" s="4" t="s">
        <v>422</v>
      </c>
    </row>
    <row r="9" spans="1:4">
      <c r="A9" s="4" t="s">
        <v>423</v>
      </c>
    </row>
    <row r="10" spans="1:4">
      <c r="A10" s="3" t="s">
        <v>418</v>
      </c>
    </row>
    <row r="11" spans="1:4">
      <c r="A11" s="4" t="s">
        <v>424</v>
      </c>
      <c r="B11" s="5" t="n">
        <v>2036</v>
      </c>
    </row>
    <row r="12" spans="1:4">
      <c r="A12" s="4" t="s">
        <v>425</v>
      </c>
    </row>
    <row r="13" spans="1:4">
      <c r="A13" s="3" t="s">
        <v>418</v>
      </c>
    </row>
    <row r="14" spans="1:4">
      <c r="A14" s="4" t="s">
        <v>426</v>
      </c>
      <c r="C14" s="4" t="s">
        <v>427</v>
      </c>
    </row>
    <row r="15" spans="1:4">
      <c r="A15" s="4" t="s">
        <v>428</v>
      </c>
      <c r="C15" s="9" t="n">
        <v>3100000</v>
      </c>
    </row>
    <row r="16" spans="1:4">
      <c r="A16" s="4" t="s">
        <v>429</v>
      </c>
    </row>
    <row r="17" spans="1:4">
      <c r="A17" s="3" t="s">
        <v>418</v>
      </c>
    </row>
    <row r="18" spans="1:4">
      <c r="A18" s="4" t="s">
        <v>430</v>
      </c>
      <c r="C18" s="9" t="n">
        <v>209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60</v>
      </c>
    </row>
    <row r="3" spans="1:3">
      <c r="A3" s="4" t="s">
        <v>432</v>
      </c>
      <c r="B3" s="7" t="n">
        <v>1063.3</v>
      </c>
      <c r="C3" s="7" t="n">
        <v>1043.1</v>
      </c>
    </row>
    <row r="4" spans="1:3">
      <c r="A4" s="4" t="s">
        <v>433</v>
      </c>
      <c r="B4" s="8" t="n">
        <v>1.6</v>
      </c>
      <c r="C4" s="8" t="n">
        <v>1.6</v>
      </c>
    </row>
    <row r="5" spans="1:3">
      <c r="A5" s="4" t="s">
        <v>434</v>
      </c>
      <c r="B5" s="8" t="n">
        <v>1061.7</v>
      </c>
      <c r="C5" s="8" t="n">
        <v>1041.5</v>
      </c>
    </row>
    <row r="6" spans="1:3">
      <c r="A6" s="4" t="s">
        <v>435</v>
      </c>
    </row>
    <row r="7" spans="1:3">
      <c r="A7" s="3" t="s">
        <v>60</v>
      </c>
    </row>
    <row r="8" spans="1:3">
      <c r="A8" s="4" t="s">
        <v>432</v>
      </c>
      <c r="B8" s="8" t="n">
        <v>570.6</v>
      </c>
      <c r="C8" s="8" t="n">
        <v>534.3</v>
      </c>
    </row>
    <row r="9" spans="1:3">
      <c r="A9" s="4" t="s">
        <v>436</v>
      </c>
    </row>
    <row r="10" spans="1:3">
      <c r="A10" s="3" t="s">
        <v>60</v>
      </c>
    </row>
    <row r="11" spans="1:3">
      <c r="A11" s="4" t="s">
        <v>432</v>
      </c>
      <c r="B11" s="8" t="n">
        <v>320.6</v>
      </c>
      <c r="C11" s="8" t="n">
        <v>284.3</v>
      </c>
    </row>
    <row r="12" spans="1:3">
      <c r="A12" s="4" t="s">
        <v>437</v>
      </c>
    </row>
    <row r="13" spans="1:3">
      <c r="A13" s="3" t="s">
        <v>60</v>
      </c>
    </row>
    <row r="14" spans="1:3">
      <c r="A14" s="4" t="s">
        <v>432</v>
      </c>
      <c r="B14" s="5" t="n">
        <v>250</v>
      </c>
      <c r="C14" s="5" t="n">
        <v>250</v>
      </c>
    </row>
    <row r="15" spans="1:3">
      <c r="A15" s="4" t="s">
        <v>438</v>
      </c>
    </row>
    <row r="16" spans="1:3">
      <c r="A16" s="3" t="s">
        <v>60</v>
      </c>
    </row>
    <row r="17" spans="1:3">
      <c r="A17" s="4" t="s">
        <v>432</v>
      </c>
      <c r="B17" s="8" t="n">
        <v>458.6</v>
      </c>
      <c r="C17" s="8" t="n">
        <v>471.1</v>
      </c>
    </row>
    <row r="18" spans="1:3">
      <c r="A18" s="4" t="s">
        <v>439</v>
      </c>
    </row>
    <row r="19" spans="1:3">
      <c r="A19" s="3" t="s">
        <v>60</v>
      </c>
    </row>
    <row r="20" spans="1:3">
      <c r="A20" s="4" t="s">
        <v>432</v>
      </c>
      <c r="B20" s="8" t="n">
        <v>10.9</v>
      </c>
      <c r="C20" s="8" t="n">
        <v>13.1</v>
      </c>
    </row>
    <row r="21" spans="1:3">
      <c r="A21" s="4" t="s">
        <v>440</v>
      </c>
    </row>
    <row r="22" spans="1:3">
      <c r="A22" s="3" t="s">
        <v>60</v>
      </c>
    </row>
    <row r="23" spans="1:3">
      <c r="A23" s="4" t="s">
        <v>432</v>
      </c>
      <c r="B23" s="5" t="n">
        <v>18</v>
      </c>
      <c r="C23" s="8" t="n">
        <v>18.8</v>
      </c>
    </row>
    <row r="24" spans="1:3">
      <c r="A24" s="4" t="s">
        <v>441</v>
      </c>
    </row>
    <row r="25" spans="1:3">
      <c r="A25" s="3" t="s">
        <v>60</v>
      </c>
    </row>
    <row r="26" spans="1:3">
      <c r="A26" s="4" t="s">
        <v>432</v>
      </c>
      <c r="B26" s="8" t="n">
        <v>2.3</v>
      </c>
      <c r="C26" s="8" t="n">
        <v>2.5</v>
      </c>
    </row>
    <row r="27" spans="1:3">
      <c r="A27" s="4" t="s">
        <v>442</v>
      </c>
    </row>
    <row r="28" spans="1:3">
      <c r="A28" s="3" t="s">
        <v>60</v>
      </c>
    </row>
    <row r="29" spans="1:3">
      <c r="A29" s="4" t="s">
        <v>432</v>
      </c>
      <c r="B29" s="8" t="n">
        <v>2.9</v>
      </c>
      <c r="C29" s="8" t="n">
        <v>3.3</v>
      </c>
    </row>
    <row r="30" spans="1:3">
      <c r="A30" s="4" t="s">
        <v>443</v>
      </c>
    </row>
    <row r="31" spans="1:3">
      <c r="A31" s="3" t="s">
        <v>60</v>
      </c>
    </row>
    <row r="32" spans="1:3">
      <c r="A32" s="4" t="s">
        <v>432</v>
      </c>
      <c r="B32" s="7" t="n">
        <v>492.7</v>
      </c>
      <c r="C32" s="7" t="n">
        <v>5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333</v>
      </c>
      <c r="D2" s="2" t="s">
        <v>25</v>
      </c>
    </row>
    <row r="3" spans="1:4">
      <c r="A3" s="3" t="s">
        <v>445</v>
      </c>
    </row>
    <row r="4" spans="1:4">
      <c r="A4" s="4" t="s">
        <v>434</v>
      </c>
      <c r="B4" s="7" t="n">
        <v>1061.7</v>
      </c>
      <c r="D4" s="7" t="n">
        <v>1041.5</v>
      </c>
    </row>
    <row r="5" spans="1:4">
      <c r="A5" s="4" t="s">
        <v>406</v>
      </c>
    </row>
    <row r="6" spans="1:4">
      <c r="A6" s="3" t="s">
        <v>445</v>
      </c>
    </row>
    <row r="7" spans="1:4">
      <c r="A7" s="4" t="s">
        <v>434</v>
      </c>
      <c r="B7" s="5" t="n">
        <v>250</v>
      </c>
    </row>
    <row r="8" spans="1:4">
      <c r="A8" s="4" t="s">
        <v>446</v>
      </c>
    </row>
    <row r="9" spans="1:4">
      <c r="A9" s="3" t="s">
        <v>445</v>
      </c>
    </row>
    <row r="10" spans="1:4">
      <c r="A10" s="4" t="s">
        <v>342</v>
      </c>
      <c r="B10" s="7" t="n">
        <v>36.3</v>
      </c>
      <c r="C10" s="7" t="n">
        <v>36.3</v>
      </c>
    </row>
    <row r="11" spans="1:4">
      <c r="A11" s="4" t="s">
        <v>436</v>
      </c>
    </row>
    <row r="12" spans="1:4">
      <c r="A12" s="3" t="s">
        <v>445</v>
      </c>
    </row>
    <row r="13" spans="1:4">
      <c r="A13" s="4" t="s">
        <v>447</v>
      </c>
      <c r="B13" s="4" t="s">
        <v>422</v>
      </c>
    </row>
    <row r="14" spans="1:4">
      <c r="A14" s="4" t="s">
        <v>448</v>
      </c>
      <c r="B14" s="4" t="s">
        <v>449</v>
      </c>
    </row>
    <row r="15" spans="1:4">
      <c r="A15" s="4" t="s">
        <v>450</v>
      </c>
      <c r="B15" s="7" t="n">
        <v>39.4</v>
      </c>
    </row>
    <row r="16" spans="1:4">
      <c r="A16" s="4" t="s">
        <v>336</v>
      </c>
    </row>
    <row r="17" spans="1:4">
      <c r="A17" s="3" t="s">
        <v>445</v>
      </c>
    </row>
    <row r="18" spans="1:4">
      <c r="A18" s="4" t="s">
        <v>337</v>
      </c>
      <c r="B18" s="7" t="n">
        <v>36.3</v>
      </c>
      <c r="C18" s="7" t="n">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8"/>
    <col customWidth="1" max="7" min="7" width="37"/>
    <col customWidth="1" max="8" min="8" width="15"/>
    <col customWidth="1" max="9" min="9" width="25"/>
  </cols>
  <sheetData>
    <row r="1" spans="1:9">
      <c r="A1" s="1" t="s">
        <v>161</v>
      </c>
      <c r="B1" s="2" t="s">
        <v>162</v>
      </c>
      <c r="C1" s="2" t="s">
        <v>69</v>
      </c>
      <c r="D1" s="2" t="s">
        <v>70</v>
      </c>
      <c r="E1" s="2" t="s">
        <v>163</v>
      </c>
      <c r="F1" s="2" t="s">
        <v>71</v>
      </c>
      <c r="G1" s="2" t="s">
        <v>72</v>
      </c>
      <c r="H1" s="2" t="s">
        <v>164</v>
      </c>
      <c r="I1" s="2" t="s">
        <v>165</v>
      </c>
    </row>
    <row r="2" spans="1:9">
      <c r="A2" s="4" t="s">
        <v>166</v>
      </c>
      <c r="B2" s="7" t="n">
        <v>766.7</v>
      </c>
      <c r="C2" s="7" t="n">
        <v>667.3</v>
      </c>
      <c r="D2" s="7" t="n">
        <v>3.6</v>
      </c>
      <c r="F2" s="7" t="n">
        <v>-17.9</v>
      </c>
      <c r="G2" s="9" t="n">
        <v>-179</v>
      </c>
      <c r="H2" s="7" t="n">
        <v>-49.6</v>
      </c>
      <c r="I2" s="7" t="n">
        <v>342.3</v>
      </c>
    </row>
    <row r="3" spans="1:9">
      <c r="A3" s="4" t="s">
        <v>167</v>
      </c>
      <c r="B3" s="5" t="n">
        <v>5</v>
      </c>
      <c r="F3" s="8" t="n">
        <v>2.7</v>
      </c>
      <c r="I3" s="8" t="n">
        <v>2.3</v>
      </c>
    </row>
    <row r="4" spans="1:9">
      <c r="A4" s="4" t="s">
        <v>168</v>
      </c>
      <c r="B4" s="8" t="n">
        <v>771.7</v>
      </c>
      <c r="C4" s="8" t="n">
        <v>667.3</v>
      </c>
      <c r="D4" s="8" t="n">
        <v>3.6</v>
      </c>
      <c r="F4" s="8" t="n">
        <v>-15.2</v>
      </c>
      <c r="G4" s="5" t="n">
        <v>-179</v>
      </c>
      <c r="H4" s="8" t="n">
        <v>-49.6</v>
      </c>
      <c r="I4" s="8" t="n">
        <v>344.6</v>
      </c>
    </row>
    <row r="5" spans="1:9">
      <c r="A5" s="4" t="s">
        <v>98</v>
      </c>
      <c r="B5" s="8" t="n">
        <v>128.2</v>
      </c>
      <c r="F5" s="5" t="n">
        <v>101</v>
      </c>
      <c r="I5" s="8" t="n">
        <v>27.2</v>
      </c>
    </row>
    <row r="6" spans="1:9">
      <c r="A6" s="4" t="s">
        <v>169</v>
      </c>
      <c r="B6" s="8" t="n">
        <v>-8.6</v>
      </c>
      <c r="G6" s="8" t="n">
        <v>-6.2</v>
      </c>
      <c r="I6" s="8" t="n">
        <v>-2.4</v>
      </c>
    </row>
    <row r="7" spans="1:9">
      <c r="A7" s="4" t="s">
        <v>170</v>
      </c>
      <c r="B7" s="8" t="n">
        <v>-21.5</v>
      </c>
      <c r="E7" s="7" t="n">
        <v>-0.4</v>
      </c>
      <c r="F7" s="8" t="n">
        <v>-13.2</v>
      </c>
      <c r="I7" s="8" t="n">
        <v>-7.9</v>
      </c>
    </row>
    <row r="8" spans="1:9">
      <c r="A8" s="4" t="s">
        <v>125</v>
      </c>
      <c r="B8" s="8" t="n">
        <v>0.6</v>
      </c>
      <c r="E8" s="7" t="n">
        <v>0.4</v>
      </c>
      <c r="I8" s="8" t="n">
        <v>0.2</v>
      </c>
    </row>
    <row r="9" spans="1:9">
      <c r="A9" s="4" t="s">
        <v>171</v>
      </c>
      <c r="B9" s="7" t="n">
        <v>870.4</v>
      </c>
      <c r="C9" s="7" t="n">
        <v>667.3</v>
      </c>
      <c r="D9" s="7" t="n">
        <v>3.6</v>
      </c>
      <c r="F9" s="7" t="n">
        <v>72.59999999999999</v>
      </c>
      <c r="G9" s="7" t="n">
        <v>-185.2</v>
      </c>
      <c r="H9" s="7" t="n">
        <v>-49.6</v>
      </c>
      <c r="I9" s="7" t="n">
        <v>3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1</v>
      </c>
      <c r="B1" s="2" t="s">
        <v>1</v>
      </c>
    </row>
    <row r="2" spans="1:3">
      <c r="B2" s="2" t="s">
        <v>452</v>
      </c>
      <c r="C2" s="2" t="s">
        <v>453</v>
      </c>
    </row>
    <row r="3" spans="1:3">
      <c r="A3" s="3" t="s">
        <v>445</v>
      </c>
    </row>
    <row r="4" spans="1:3">
      <c r="A4" s="4" t="s">
        <v>454</v>
      </c>
      <c r="B4" s="4" t="s">
        <v>455</v>
      </c>
      <c r="C4" s="4" t="s">
        <v>455</v>
      </c>
    </row>
    <row r="5" spans="1:3">
      <c r="A5" s="4" t="s">
        <v>456</v>
      </c>
      <c r="B5" s="4" t="s">
        <v>457</v>
      </c>
    </row>
    <row r="6" spans="1:3">
      <c r="A6" s="4" t="s">
        <v>458</v>
      </c>
      <c r="C6" s="12" t="n">
        <v>400000000</v>
      </c>
    </row>
    <row r="7" spans="1:3">
      <c r="A7" s="4" t="s">
        <v>459</v>
      </c>
      <c r="B7" s="7" t="n">
        <v>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60</v>
      </c>
      <c r="B1" s="2" t="s">
        <v>461</v>
      </c>
      <c r="C1" s="2" t="s">
        <v>462</v>
      </c>
    </row>
    <row r="2" spans="1:3">
      <c r="A2" s="4" t="s">
        <v>463</v>
      </c>
    </row>
    <row r="3" spans="1:3">
      <c r="A3" s="3" t="s">
        <v>464</v>
      </c>
    </row>
    <row r="4" spans="1:3">
      <c r="A4" s="4" t="s">
        <v>450</v>
      </c>
      <c r="B4" s="7" t="n">
        <v>104.7</v>
      </c>
      <c r="C4" s="12" t="n">
        <v>90</v>
      </c>
    </row>
    <row r="5" spans="1:3">
      <c r="A5" s="4" t="s">
        <v>465</v>
      </c>
      <c r="B5" s="5" t="n">
        <v>0</v>
      </c>
    </row>
    <row r="6" spans="1:3">
      <c r="A6" s="4" t="s">
        <v>466</v>
      </c>
      <c r="B6" s="5" t="n">
        <v>0</v>
      </c>
    </row>
    <row r="7" spans="1:3">
      <c r="A7" s="4" t="s">
        <v>467</v>
      </c>
    </row>
    <row r="8" spans="1:3">
      <c r="A8" s="3" t="s">
        <v>464</v>
      </c>
    </row>
    <row r="9" spans="1:3">
      <c r="A9" s="4" t="s">
        <v>450</v>
      </c>
      <c r="B9" s="8" t="n">
        <v>118.1</v>
      </c>
    </row>
    <row r="10" spans="1:3">
      <c r="A10" s="4" t="s">
        <v>468</v>
      </c>
    </row>
    <row r="11" spans="1:3">
      <c r="A11" s="3" t="s">
        <v>464</v>
      </c>
    </row>
    <row r="12" spans="1:3">
      <c r="A12" s="4" t="s">
        <v>465</v>
      </c>
      <c r="B12" s="5" t="n">
        <v>0</v>
      </c>
    </row>
    <row r="13" spans="1:3">
      <c r="A13" s="4" t="s">
        <v>466</v>
      </c>
      <c r="B13"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470</v>
      </c>
      <c r="C1" s="2" t="s">
        <v>81</v>
      </c>
    </row>
    <row r="2" spans="1:3">
      <c r="B2" s="2" t="s">
        <v>471</v>
      </c>
      <c r="C2" s="2" t="s">
        <v>332</v>
      </c>
    </row>
    <row r="3" spans="1:3">
      <c r="A3" s="4" t="s">
        <v>472</v>
      </c>
    </row>
    <row r="4" spans="1:3">
      <c r="A4" s="3" t="s">
        <v>445</v>
      </c>
    </row>
    <row r="5" spans="1:3">
      <c r="A5" s="4" t="s">
        <v>473</v>
      </c>
      <c r="B5" s="7" t="n">
        <v>2.2</v>
      </c>
      <c r="C5" s="7" t="n">
        <v>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9" t="n">
        <v>60</v>
      </c>
    </row>
    <row r="4" spans="1:3">
      <c r="A4" s="4" t="s">
        <v>477</v>
      </c>
      <c r="B4" s="5" t="n">
        <v>28</v>
      </c>
      <c r="C4" s="7" t="n">
        <v>36.3</v>
      </c>
    </row>
    <row r="5" spans="1:3">
      <c r="A5" s="4" t="s">
        <v>478</v>
      </c>
      <c r="B5" s="8" t="n">
        <v>22.8</v>
      </c>
      <c r="C5" s="8" t="n">
        <v>28.3</v>
      </c>
    </row>
    <row r="6" spans="1:3">
      <c r="A6" s="4" t="s">
        <v>479</v>
      </c>
      <c r="B6" s="8" t="n">
        <v>19.2</v>
      </c>
      <c r="C6" s="8" t="n">
        <v>14.3</v>
      </c>
    </row>
    <row r="7" spans="1:3">
      <c r="A7" s="4" t="s">
        <v>480</v>
      </c>
      <c r="B7" s="8" t="n">
        <v>19.6</v>
      </c>
      <c r="C7" s="8" t="n">
        <v>6.8</v>
      </c>
    </row>
    <row r="8" spans="1:3">
      <c r="A8" s="4" t="s">
        <v>92</v>
      </c>
      <c r="B8" s="8" t="n">
        <v>5.4</v>
      </c>
      <c r="C8" s="8" t="n">
        <v>5.5</v>
      </c>
    </row>
    <row r="9" spans="1:3">
      <c r="A9" s="4" t="s">
        <v>415</v>
      </c>
      <c r="B9" s="8" t="n">
        <v>39.4</v>
      </c>
      <c r="C9" s="8" t="n">
        <v>33.6</v>
      </c>
    </row>
    <row r="10" spans="1:3">
      <c r="A10" s="4" t="s">
        <v>162</v>
      </c>
      <c r="B10" s="8" t="n">
        <v>337.1</v>
      </c>
      <c r="C10" s="8" t="n">
        <v>257.1</v>
      </c>
    </row>
    <row r="11" spans="1:3">
      <c r="A11" s="4" t="s">
        <v>299</v>
      </c>
    </row>
    <row r="12" spans="1:3">
      <c r="A12" s="3" t="s">
        <v>481</v>
      </c>
    </row>
    <row r="13" spans="1:3">
      <c r="A13" s="4" t="s">
        <v>482</v>
      </c>
      <c r="B13" s="8" t="n">
        <v>120.6</v>
      </c>
      <c r="C13" s="8" t="n">
        <v>107.9</v>
      </c>
    </row>
    <row r="14" spans="1:3">
      <c r="A14" s="4" t="s">
        <v>483</v>
      </c>
    </row>
    <row r="15" spans="1:3">
      <c r="A15" s="3" t="s">
        <v>481</v>
      </c>
    </row>
    <row r="16" spans="1:3">
      <c r="A16" s="4" t="s">
        <v>482</v>
      </c>
      <c r="B16" s="5" t="n">
        <v>3</v>
      </c>
      <c r="C16" s="8" t="n">
        <v>2.3</v>
      </c>
    </row>
    <row r="17" spans="1:3">
      <c r="A17" s="4" t="s">
        <v>484</v>
      </c>
    </row>
    <row r="18" spans="1:3">
      <c r="A18" s="3" t="s">
        <v>481</v>
      </c>
    </row>
    <row r="19" spans="1:3">
      <c r="A19" s="4" t="s">
        <v>482</v>
      </c>
      <c r="B19" s="8" t="n">
        <v>2.8</v>
      </c>
      <c r="C19" s="8" t="n">
        <v>3.7</v>
      </c>
    </row>
    <row r="20" spans="1:3">
      <c r="A20" s="4" t="s">
        <v>318</v>
      </c>
    </row>
    <row r="21" spans="1:3">
      <c r="A21" s="3" t="s">
        <v>481</v>
      </c>
    </row>
    <row r="22" spans="1:3">
      <c r="A22" s="4" t="s">
        <v>482</v>
      </c>
      <c r="B22" s="8" t="n">
        <v>0.7</v>
      </c>
      <c r="C22" s="8" t="n">
        <v>1.8</v>
      </c>
    </row>
    <row r="23" spans="1:3">
      <c r="A23" s="4" t="s">
        <v>415</v>
      </c>
    </row>
    <row r="24" spans="1:3">
      <c r="A24" s="3" t="s">
        <v>481</v>
      </c>
    </row>
    <row r="25" spans="1:3">
      <c r="A25" s="4" t="s">
        <v>482</v>
      </c>
      <c r="B25" s="8" t="n">
        <v>0.4</v>
      </c>
      <c r="C25" s="8" t="n">
        <v>0.4</v>
      </c>
    </row>
    <row r="26" spans="1:3">
      <c r="A26" s="4" t="s">
        <v>485</v>
      </c>
    </row>
    <row r="27" spans="1:3">
      <c r="A27" s="3" t="s">
        <v>475</v>
      </c>
    </row>
    <row r="28" spans="1:3">
      <c r="A28" s="4" t="s">
        <v>61</v>
      </c>
      <c r="B28" s="8" t="n">
        <v>2.7</v>
      </c>
    </row>
    <row r="29" spans="1:3">
      <c r="A29" s="4" t="s">
        <v>486</v>
      </c>
    </row>
    <row r="30" spans="1:3">
      <c r="A30" s="3" t="s">
        <v>475</v>
      </c>
    </row>
    <row r="31" spans="1:3">
      <c r="A31" s="4" t="s">
        <v>61</v>
      </c>
      <c r="B31" s="7" t="n">
        <v>12.5</v>
      </c>
      <c r="C31" s="7" t="n">
        <v>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200</v>
      </c>
    </row>
    <row r="3" spans="1:3">
      <c r="A3" s="4" t="s">
        <v>488</v>
      </c>
      <c r="B3" s="7" t="n">
        <v>17.2</v>
      </c>
      <c r="C3" s="7" t="n">
        <v>16.5</v>
      </c>
    </row>
    <row r="4" spans="1:3">
      <c r="A4" s="4" t="s">
        <v>476</v>
      </c>
      <c r="B4" s="5" t="n">
        <v>17</v>
      </c>
    </row>
    <row r="5" spans="1:3">
      <c r="A5" s="4" t="s">
        <v>478</v>
      </c>
      <c r="B5" s="8" t="n">
        <v>15.9</v>
      </c>
      <c r="C5" s="8" t="n">
        <v>15.7</v>
      </c>
    </row>
    <row r="6" spans="1:3">
      <c r="A6" s="4" t="s">
        <v>477</v>
      </c>
      <c r="B6" s="8" t="n">
        <v>8.199999999999999</v>
      </c>
      <c r="C6" s="8" t="n">
        <v>8.4</v>
      </c>
    </row>
    <row r="7" spans="1:3">
      <c r="A7" s="4" t="s">
        <v>489</v>
      </c>
      <c r="B7" s="8" t="n">
        <v>9.6</v>
      </c>
      <c r="C7" s="8" t="n">
        <v>9.1</v>
      </c>
    </row>
    <row r="8" spans="1:3">
      <c r="A8" s="4" t="s">
        <v>490</v>
      </c>
      <c r="B8" s="8" t="n">
        <v>9.4</v>
      </c>
      <c r="C8" s="8" t="n">
        <v>9.300000000000001</v>
      </c>
    </row>
    <row r="9" spans="1:3">
      <c r="A9" s="4" t="s">
        <v>491</v>
      </c>
      <c r="B9" s="8" t="n">
        <v>7.9</v>
      </c>
      <c r="C9" s="8" t="n">
        <v>6.1</v>
      </c>
    </row>
    <row r="10" spans="1:3">
      <c r="A10" s="4" t="s">
        <v>415</v>
      </c>
      <c r="B10" s="8" t="n">
        <v>8.9</v>
      </c>
      <c r="C10" s="8" t="n">
        <v>8.5</v>
      </c>
    </row>
    <row r="11" spans="1:3">
      <c r="A11" s="4" t="s">
        <v>162</v>
      </c>
      <c r="B11" s="7" t="n">
        <v>94.09999999999999</v>
      </c>
      <c r="C11" s="7" t="n">
        <v>73.5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19"/>
  </cols>
  <sheetData>
    <row r="1" spans="1:2">
      <c r="A1" s="1" t="s">
        <v>492</v>
      </c>
      <c r="B1" s="2" t="s">
        <v>1</v>
      </c>
    </row>
    <row r="2" spans="1:2">
      <c r="B2" s="2" t="s">
        <v>493</v>
      </c>
    </row>
    <row r="3" spans="1:2">
      <c r="A3" s="3" t="s">
        <v>494</v>
      </c>
    </row>
    <row r="4" spans="1:2">
      <c r="A4" s="4" t="s">
        <v>495</v>
      </c>
      <c r="B4" s="4" t="s">
        <v>496</v>
      </c>
    </row>
    <row r="5" spans="1:2">
      <c r="A5" s="4" t="s">
        <v>497</v>
      </c>
    </row>
    <row r="6" spans="1:2">
      <c r="A6" s="3" t="s">
        <v>494</v>
      </c>
    </row>
    <row r="7" spans="1:2">
      <c r="A7" s="4" t="s">
        <v>498</v>
      </c>
      <c r="B7" s="5" t="n">
        <v>2100</v>
      </c>
    </row>
    <row r="8" spans="1:2">
      <c r="A8" s="4" t="s">
        <v>499</v>
      </c>
      <c r="B8" s="4" t="s">
        <v>500</v>
      </c>
    </row>
    <row r="9" spans="1:2">
      <c r="A9" s="4" t="s">
        <v>501</v>
      </c>
    </row>
    <row r="10" spans="1:2">
      <c r="A10" s="3" t="s">
        <v>494</v>
      </c>
    </row>
    <row r="11" spans="1:2">
      <c r="A11" s="4" t="s">
        <v>498</v>
      </c>
      <c r="B11" s="5" t="n">
        <v>400</v>
      </c>
    </row>
    <row r="12" spans="1:2">
      <c r="A12" s="4" t="s">
        <v>502</v>
      </c>
    </row>
    <row r="13" spans="1:2">
      <c r="A13" s="3" t="s">
        <v>494</v>
      </c>
    </row>
    <row r="14" spans="1:2">
      <c r="A14" s="4" t="s">
        <v>503</v>
      </c>
      <c r="B14" s="4" t="s">
        <v>504</v>
      </c>
    </row>
    <row r="15" spans="1:2">
      <c r="A15" s="4" t="s">
        <v>505</v>
      </c>
    </row>
    <row r="16" spans="1:2">
      <c r="A16" s="3" t="s">
        <v>494</v>
      </c>
    </row>
    <row r="17" spans="1:2">
      <c r="A17" s="4" t="s">
        <v>506</v>
      </c>
      <c r="B17" s="4" t="s">
        <v>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1</v>
      </c>
      <c r="D1" s="2" t="s">
        <v>1</v>
      </c>
    </row>
    <row r="2" spans="1:5">
      <c r="B2" s="2" t="s">
        <v>2</v>
      </c>
      <c r="C2" s="2" t="s">
        <v>82</v>
      </c>
      <c r="D2" s="2" t="s">
        <v>2</v>
      </c>
      <c r="E2" s="2" t="s">
        <v>82</v>
      </c>
    </row>
    <row r="3" spans="1:5">
      <c r="A3" s="3" t="s">
        <v>494</v>
      </c>
    </row>
    <row r="4" spans="1:5">
      <c r="A4" s="4" t="s">
        <v>84</v>
      </c>
      <c r="B4" s="7" t="n">
        <v>510.2</v>
      </c>
      <c r="C4" s="7" t="n">
        <v>481.8</v>
      </c>
      <c r="D4" s="7" t="n">
        <v>976.2</v>
      </c>
      <c r="E4" s="7" t="n">
        <v>887.1</v>
      </c>
    </row>
    <row r="5" spans="1:5">
      <c r="A5" s="4" t="s">
        <v>328</v>
      </c>
    </row>
    <row r="6" spans="1:5">
      <c r="A6" s="3" t="s">
        <v>494</v>
      </c>
    </row>
    <row r="7" spans="1:5">
      <c r="A7" s="4" t="s">
        <v>84</v>
      </c>
      <c r="B7" s="8" t="n">
        <v>471.8</v>
      </c>
      <c r="C7" s="8" t="n">
        <v>441.4</v>
      </c>
      <c r="D7" s="8" t="n">
        <v>902.2</v>
      </c>
      <c r="E7" s="8" t="n">
        <v>811.2</v>
      </c>
    </row>
    <row r="8" spans="1:5">
      <c r="A8" s="4" t="s">
        <v>509</v>
      </c>
    </row>
    <row r="9" spans="1:5">
      <c r="A9" s="3" t="s">
        <v>494</v>
      </c>
    </row>
    <row r="10" spans="1:5">
      <c r="A10" s="4" t="s">
        <v>84</v>
      </c>
      <c r="B10" s="8" t="n">
        <v>471.8</v>
      </c>
      <c r="C10" s="8" t="n">
        <v>441.4</v>
      </c>
      <c r="D10" s="8" t="n">
        <v>902.2</v>
      </c>
      <c r="E10" s="8" t="n">
        <v>811.2</v>
      </c>
    </row>
    <row r="11" spans="1:5">
      <c r="A11" s="4" t="s">
        <v>510</v>
      </c>
    </row>
    <row r="12" spans="1:5">
      <c r="A12" s="3" t="s">
        <v>494</v>
      </c>
    </row>
    <row r="13" spans="1:5">
      <c r="A13" s="4" t="s">
        <v>84</v>
      </c>
      <c r="B13" s="8" t="n">
        <v>257.7</v>
      </c>
      <c r="C13" s="8" t="n">
        <v>231.9</v>
      </c>
      <c r="D13" s="8" t="n">
        <v>492.2</v>
      </c>
      <c r="E13" s="8" t="n">
        <v>415.5</v>
      </c>
    </row>
    <row r="14" spans="1:5">
      <c r="A14" s="4" t="s">
        <v>511</v>
      </c>
    </row>
    <row r="15" spans="1:5">
      <c r="A15" s="3" t="s">
        <v>494</v>
      </c>
    </row>
    <row r="16" spans="1:5">
      <c r="A16" s="4" t="s">
        <v>84</v>
      </c>
      <c r="B16" s="8" t="n">
        <v>208.9</v>
      </c>
      <c r="C16" s="8" t="n">
        <v>208.6</v>
      </c>
      <c r="D16" s="8" t="n">
        <v>405.7</v>
      </c>
      <c r="E16" s="8" t="n">
        <v>414.3</v>
      </c>
    </row>
    <row r="17" spans="1:5">
      <c r="A17" s="4" t="s">
        <v>512</v>
      </c>
    </row>
    <row r="18" spans="1:5">
      <c r="A18" s="3" t="s">
        <v>494</v>
      </c>
    </row>
    <row r="19" spans="1:5">
      <c r="A19" s="4" t="s">
        <v>84</v>
      </c>
      <c r="B19" s="8" t="n">
        <v>82.2</v>
      </c>
      <c r="C19" s="8" t="n">
        <v>79.90000000000001</v>
      </c>
      <c r="D19" s="8" t="n">
        <v>153.8</v>
      </c>
      <c r="E19" s="8" t="n">
        <v>157.8</v>
      </c>
    </row>
    <row r="20" spans="1:5">
      <c r="A20" s="4" t="s">
        <v>513</v>
      </c>
    </row>
    <row r="21" spans="1:5">
      <c r="A21" s="3" t="s">
        <v>494</v>
      </c>
    </row>
    <row r="22" spans="1:5">
      <c r="A22" s="4" t="s">
        <v>84</v>
      </c>
      <c r="B22" s="8" t="n">
        <v>68.90000000000001</v>
      </c>
      <c r="C22" s="5" t="n">
        <v>72</v>
      </c>
      <c r="D22" s="8" t="n">
        <v>138.6</v>
      </c>
      <c r="E22" s="8" t="n">
        <v>130.1</v>
      </c>
    </row>
    <row r="23" spans="1:5">
      <c r="A23" s="4" t="s">
        <v>514</v>
      </c>
    </row>
    <row r="24" spans="1:5">
      <c r="A24" s="3" t="s">
        <v>494</v>
      </c>
    </row>
    <row r="25" spans="1:5">
      <c r="A25" s="4" t="s">
        <v>84</v>
      </c>
      <c r="B25" s="8" t="n">
        <v>56.5</v>
      </c>
      <c r="C25" s="8" t="n">
        <v>51.3</v>
      </c>
      <c r="D25" s="8" t="n">
        <v>109.6</v>
      </c>
      <c r="E25" s="8" t="n">
        <v>98.59999999999999</v>
      </c>
    </row>
    <row r="26" spans="1:5">
      <c r="A26" s="4" t="s">
        <v>515</v>
      </c>
    </row>
    <row r="27" spans="1:5">
      <c r="A27" s="3" t="s">
        <v>494</v>
      </c>
    </row>
    <row r="28" spans="1:5">
      <c r="A28" s="4" t="s">
        <v>84</v>
      </c>
      <c r="B28" s="8" t="n">
        <v>-202.4</v>
      </c>
      <c r="C28" s="8" t="n">
        <v>-202.3</v>
      </c>
      <c r="D28" s="8" t="n">
        <v>-397.7</v>
      </c>
      <c r="E28" s="8" t="n">
        <v>-405.1</v>
      </c>
    </row>
    <row r="29" spans="1:5">
      <c r="A29" s="4" t="s">
        <v>516</v>
      </c>
    </row>
    <row r="30" spans="1:5">
      <c r="A30" s="3" t="s">
        <v>494</v>
      </c>
    </row>
    <row r="31" spans="1:5">
      <c r="A31" s="4" t="s">
        <v>84</v>
      </c>
      <c r="B31" s="8" t="n">
        <v>471.8</v>
      </c>
      <c r="C31" s="8" t="n">
        <v>441.4</v>
      </c>
      <c r="D31" s="8" t="n">
        <v>902.2</v>
      </c>
      <c r="E31" s="8" t="n">
        <v>811.2</v>
      </c>
    </row>
    <row r="32" spans="1:5">
      <c r="A32" s="4" t="s">
        <v>517</v>
      </c>
    </row>
    <row r="33" spans="1:5">
      <c r="A33" s="3" t="s">
        <v>494</v>
      </c>
    </row>
    <row r="34" spans="1:5">
      <c r="A34" s="4" t="s">
        <v>84</v>
      </c>
      <c r="B34" s="8" t="n">
        <v>238.5</v>
      </c>
      <c r="C34" s="8" t="n">
        <v>226.6</v>
      </c>
      <c r="D34" s="8" t="n">
        <v>472.4</v>
      </c>
      <c r="E34" s="8" t="n">
        <v>406.3</v>
      </c>
    </row>
    <row r="35" spans="1:5">
      <c r="A35" s="4" t="s">
        <v>518</v>
      </c>
    </row>
    <row r="36" spans="1:5">
      <c r="A36" s="3" t="s">
        <v>494</v>
      </c>
    </row>
    <row r="37" spans="1:5">
      <c r="A37" s="4" t="s">
        <v>84</v>
      </c>
      <c r="B37" s="8" t="n">
        <v>143.6</v>
      </c>
      <c r="C37" s="8" t="n">
        <v>138.1</v>
      </c>
      <c r="D37" s="8" t="n">
        <v>270.6</v>
      </c>
      <c r="E37" s="8" t="n">
        <v>262.1</v>
      </c>
    </row>
    <row r="38" spans="1:5">
      <c r="A38" s="4" t="s">
        <v>519</v>
      </c>
    </row>
    <row r="39" spans="1:5">
      <c r="A39" s="3" t="s">
        <v>494</v>
      </c>
    </row>
    <row r="40" spans="1:5">
      <c r="A40" s="4" t="s">
        <v>84</v>
      </c>
      <c r="B40" s="7" t="n">
        <v>89.7</v>
      </c>
      <c r="C40" s="7" t="n">
        <v>76.7</v>
      </c>
      <c r="D40" s="7" t="n">
        <v>159.2</v>
      </c>
      <c r="E40" s="7" t="n">
        <v>14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1</v>
      </c>
      <c r="D1" s="2" t="s">
        <v>1</v>
      </c>
    </row>
    <row r="2" spans="1:5">
      <c r="B2" s="2" t="s">
        <v>2</v>
      </c>
      <c r="C2" s="2" t="s">
        <v>82</v>
      </c>
      <c r="D2" s="2" t="s">
        <v>2</v>
      </c>
      <c r="E2" s="2" t="s">
        <v>82</v>
      </c>
    </row>
    <row r="3" spans="1:5">
      <c r="A3" s="3" t="s">
        <v>494</v>
      </c>
    </row>
    <row r="4" spans="1:5">
      <c r="A4" s="4" t="s">
        <v>84</v>
      </c>
      <c r="B4" s="7" t="n">
        <v>510.2</v>
      </c>
      <c r="C4" s="7" t="n">
        <v>481.8</v>
      </c>
      <c r="D4" s="7" t="n">
        <v>976.2</v>
      </c>
      <c r="E4" s="7" t="n">
        <v>887.1</v>
      </c>
    </row>
    <row r="5" spans="1:5">
      <c r="A5" s="4" t="s">
        <v>329</v>
      </c>
    </row>
    <row r="6" spans="1:5">
      <c r="A6" s="3" t="s">
        <v>494</v>
      </c>
    </row>
    <row r="7" spans="1:5">
      <c r="A7" s="4" t="s">
        <v>84</v>
      </c>
      <c r="B7" s="8" t="n">
        <v>32.4</v>
      </c>
      <c r="C7" s="8" t="n">
        <v>30.1</v>
      </c>
      <c r="D7" s="8" t="n">
        <v>60.8</v>
      </c>
      <c r="E7" s="5" t="n">
        <v>60</v>
      </c>
    </row>
    <row r="8" spans="1:5">
      <c r="A8" s="4" t="s">
        <v>521</v>
      </c>
    </row>
    <row r="9" spans="1:5">
      <c r="A9" s="3" t="s">
        <v>494</v>
      </c>
    </row>
    <row r="10" spans="1:5">
      <c r="A10" s="4" t="s">
        <v>84</v>
      </c>
      <c r="B10" s="8" t="n">
        <v>27.2</v>
      </c>
      <c r="C10" s="8" t="n">
        <v>26.1</v>
      </c>
      <c r="D10" s="8" t="n">
        <v>51.3</v>
      </c>
      <c r="E10" s="8" t="n">
        <v>52.1</v>
      </c>
    </row>
    <row r="11" spans="1:5">
      <c r="A11" s="4" t="s">
        <v>522</v>
      </c>
    </row>
    <row r="12" spans="1:5">
      <c r="A12" s="3" t="s">
        <v>494</v>
      </c>
    </row>
    <row r="13" spans="1:5">
      <c r="A13" s="4" t="s">
        <v>84</v>
      </c>
      <c r="B13" s="8" t="n">
        <v>5.2</v>
      </c>
      <c r="C13" s="5" t="n">
        <v>4</v>
      </c>
      <c r="D13" s="8" t="n">
        <v>9.5</v>
      </c>
      <c r="E13" s="8" t="n">
        <v>7.9</v>
      </c>
    </row>
    <row r="14" spans="1:5">
      <c r="A14" s="4" t="s">
        <v>330</v>
      </c>
    </row>
    <row r="15" spans="1:5">
      <c r="A15" s="3" t="s">
        <v>494</v>
      </c>
    </row>
    <row r="16" spans="1:5">
      <c r="A16" s="4" t="s">
        <v>84</v>
      </c>
      <c r="B16" s="5" t="n">
        <v>6</v>
      </c>
      <c r="C16" s="8" t="n">
        <v>10.3</v>
      </c>
      <c r="D16" s="8" t="n">
        <v>13.2</v>
      </c>
      <c r="E16" s="8" t="n">
        <v>15.9</v>
      </c>
    </row>
    <row r="17" spans="1:5">
      <c r="A17" s="4" t="s">
        <v>523</v>
      </c>
    </row>
    <row r="18" spans="1:5">
      <c r="A18" s="3" t="s">
        <v>494</v>
      </c>
    </row>
    <row r="19" spans="1:5">
      <c r="A19" s="4" t="s">
        <v>84</v>
      </c>
      <c r="B19" s="8" t="n">
        <v>3.8</v>
      </c>
      <c r="C19" s="8" t="n">
        <v>8.4</v>
      </c>
      <c r="D19" s="8" t="n">
        <v>9.6</v>
      </c>
      <c r="E19" s="8" t="n">
        <v>12.1</v>
      </c>
    </row>
    <row r="20" spans="1:5">
      <c r="A20" s="4" t="s">
        <v>524</v>
      </c>
    </row>
    <row r="21" spans="1:5">
      <c r="A21" s="3" t="s">
        <v>494</v>
      </c>
    </row>
    <row r="22" spans="1:5">
      <c r="A22" s="4" t="s">
        <v>84</v>
      </c>
      <c r="B22" s="8" t="n">
        <v>1.9</v>
      </c>
      <c r="C22" s="8" t="n">
        <v>1.4</v>
      </c>
      <c r="D22" s="8" t="n">
        <v>2.8</v>
      </c>
      <c r="E22" s="8" t="n">
        <v>2.7</v>
      </c>
    </row>
    <row r="23" spans="1:5">
      <c r="A23" s="4" t="s">
        <v>525</v>
      </c>
    </row>
    <row r="24" spans="1:5">
      <c r="A24" s="3" t="s">
        <v>494</v>
      </c>
    </row>
    <row r="25" spans="1:5">
      <c r="A25" s="4" t="s">
        <v>84</v>
      </c>
      <c r="B25" s="7" t="n">
        <v>0.3</v>
      </c>
      <c r="C25" s="7" t="n">
        <v>0.5</v>
      </c>
      <c r="D25" s="7" t="n">
        <v>0.8</v>
      </c>
      <c r="E25" s="7" t="n">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1</v>
      </c>
      <c r="D1" s="2" t="s">
        <v>1</v>
      </c>
    </row>
    <row r="2" spans="1:5">
      <c r="B2" s="2" t="s">
        <v>2</v>
      </c>
      <c r="C2" s="2" t="s">
        <v>82</v>
      </c>
      <c r="D2" s="2" t="s">
        <v>2</v>
      </c>
      <c r="E2" s="2" t="s">
        <v>82</v>
      </c>
    </row>
    <row r="3" spans="1:5">
      <c r="A3" s="4" t="s">
        <v>114</v>
      </c>
    </row>
    <row r="4" spans="1:5">
      <c r="A4" s="3" t="s">
        <v>527</v>
      </c>
    </row>
    <row r="5" spans="1:5">
      <c r="A5" s="4" t="s">
        <v>528</v>
      </c>
      <c r="B5" s="7" t="n">
        <v>2.9</v>
      </c>
      <c r="C5" s="7" t="n">
        <v>2.8</v>
      </c>
      <c r="D5" s="7" t="n">
        <v>5.9</v>
      </c>
      <c r="E5" s="7" t="n">
        <v>5.5</v>
      </c>
    </row>
    <row r="6" spans="1:5">
      <c r="A6" s="4" t="s">
        <v>529</v>
      </c>
      <c r="B6" s="5" t="n">
        <v>4</v>
      </c>
      <c r="C6" s="8" t="n">
        <v>3.9</v>
      </c>
      <c r="D6" s="5" t="n">
        <v>8</v>
      </c>
      <c r="E6" s="8" t="n">
        <v>7.7</v>
      </c>
    </row>
    <row r="7" spans="1:5">
      <c r="A7" s="4" t="s">
        <v>530</v>
      </c>
      <c r="B7" s="8" t="n">
        <v>-3.8</v>
      </c>
      <c r="C7" s="8" t="n">
        <v>-3.2</v>
      </c>
      <c r="D7" s="8" t="n">
        <v>-7.8</v>
      </c>
      <c r="E7" s="8" t="n">
        <v>-6.4</v>
      </c>
    </row>
    <row r="8" spans="1:5">
      <c r="A8" s="4" t="s">
        <v>531</v>
      </c>
      <c r="C8" s="8" t="n">
        <v>0.1</v>
      </c>
      <c r="D8" s="8" t="n">
        <v>0.1</v>
      </c>
      <c r="E8" s="8" t="n">
        <v>0.2</v>
      </c>
    </row>
    <row r="9" spans="1:5">
      <c r="A9" s="4" t="s">
        <v>532</v>
      </c>
      <c r="B9" s="8" t="n">
        <v>3.9</v>
      </c>
      <c r="C9" s="8" t="n">
        <v>3.7</v>
      </c>
      <c r="D9" s="8" t="n">
        <v>7.7</v>
      </c>
      <c r="E9" s="8" t="n">
        <v>7.3</v>
      </c>
    </row>
    <row r="10" spans="1:5">
      <c r="A10" s="4" t="s">
        <v>162</v>
      </c>
      <c r="B10" s="5" t="n">
        <v>7</v>
      </c>
      <c r="C10" s="8" t="n">
        <v>7.3</v>
      </c>
      <c r="D10" s="8" t="n">
        <v>13.9</v>
      </c>
      <c r="E10" s="8" t="n">
        <v>14.3</v>
      </c>
    </row>
    <row r="11" spans="1:5">
      <c r="A11" s="4" t="s">
        <v>116</v>
      </c>
    </row>
    <row r="12" spans="1:5">
      <c r="A12" s="3" t="s">
        <v>527</v>
      </c>
    </row>
    <row r="13" spans="1:5">
      <c r="A13" s="4" t="s">
        <v>528</v>
      </c>
      <c r="B13" s="8" t="n">
        <v>0.1</v>
      </c>
      <c r="C13" s="8" t="n">
        <v>0.1</v>
      </c>
      <c r="D13" s="8" t="n">
        <v>0.1</v>
      </c>
      <c r="E13" s="8" t="n">
        <v>0.1</v>
      </c>
    </row>
    <row r="14" spans="1:5">
      <c r="A14" s="4" t="s">
        <v>529</v>
      </c>
      <c r="C14" s="8" t="n">
        <v>0.1</v>
      </c>
      <c r="D14" s="8" t="n">
        <v>0.1</v>
      </c>
      <c r="E14" s="8" t="n">
        <v>0.2</v>
      </c>
    </row>
    <row r="15" spans="1:5">
      <c r="A15" s="4" t="s">
        <v>531</v>
      </c>
      <c r="B15" s="8" t="n">
        <v>-0.2</v>
      </c>
      <c r="C15" s="8" t="n">
        <v>-0.3</v>
      </c>
      <c r="D15" s="8" t="n">
        <v>-0.5</v>
      </c>
      <c r="E15" s="8" t="n">
        <v>-0.5</v>
      </c>
    </row>
    <row r="16" spans="1:5">
      <c r="A16" s="4" t="s">
        <v>532</v>
      </c>
      <c r="B16" s="8" t="n">
        <v>-0.1</v>
      </c>
      <c r="D16" s="8" t="n">
        <v>-0.1</v>
      </c>
      <c r="E16" s="8" t="n">
        <v>-0.1</v>
      </c>
    </row>
    <row r="17" spans="1:5">
      <c r="A17" s="4" t="s">
        <v>162</v>
      </c>
      <c r="B17" s="7" t="n">
        <v>-0.2</v>
      </c>
      <c r="C17" s="7" t="n">
        <v>-0.1</v>
      </c>
      <c r="D17" s="7" t="n">
        <v>-0.4</v>
      </c>
      <c r="E17" s="7" t="n">
        <v>-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33</v>
      </c>
      <c r="B1" s="2" t="s">
        <v>452</v>
      </c>
    </row>
    <row r="2" spans="1:2">
      <c r="A2" s="4" t="s">
        <v>114</v>
      </c>
    </row>
    <row r="3" spans="1:2">
      <c r="A3" s="3" t="s">
        <v>527</v>
      </c>
    </row>
    <row r="4" spans="1:2">
      <c r="A4" s="4" t="s">
        <v>534</v>
      </c>
      <c r="B4" s="7" t="n">
        <v>19.8</v>
      </c>
    </row>
    <row r="5" spans="1:2">
      <c r="A5" s="4" t="s">
        <v>116</v>
      </c>
    </row>
    <row r="6" spans="1:2">
      <c r="A6" s="3" t="s">
        <v>527</v>
      </c>
    </row>
    <row r="7" spans="1:2">
      <c r="A7" s="4" t="s">
        <v>534</v>
      </c>
      <c r="B7" s="9"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536</v>
      </c>
    </row>
    <row r="4" spans="1:5">
      <c r="A4" s="4" t="s">
        <v>537</v>
      </c>
      <c r="D4" s="7" t="n">
        <v>16.8</v>
      </c>
      <c r="E4" s="7" t="n">
        <v>14.1</v>
      </c>
    </row>
    <row r="5" spans="1:5">
      <c r="A5" s="4" t="s">
        <v>538</v>
      </c>
      <c r="D5" s="8" t="n">
        <v>4.8</v>
      </c>
      <c r="E5" s="8" t="n">
        <v>-3.7</v>
      </c>
    </row>
    <row r="6" spans="1:5">
      <c r="A6" s="4" t="s">
        <v>324</v>
      </c>
      <c r="B6" s="7" t="n">
        <v>0.2</v>
      </c>
      <c r="D6" s="8" t="n">
        <v>0.4</v>
      </c>
      <c r="E6" s="8" t="n">
        <v>0.1</v>
      </c>
    </row>
    <row r="7" spans="1:5">
      <c r="A7" s="4" t="s">
        <v>539</v>
      </c>
      <c r="D7" s="5" t="n">
        <v>4</v>
      </c>
      <c r="E7" s="8" t="n">
        <v>0.2</v>
      </c>
    </row>
    <row r="8" spans="1:5">
      <c r="A8" s="4" t="s">
        <v>122</v>
      </c>
      <c r="D8" s="8" t="n">
        <v>12.5</v>
      </c>
    </row>
    <row r="9" spans="1:5">
      <c r="A9" s="4" t="s">
        <v>125</v>
      </c>
      <c r="D9" s="8" t="n">
        <v>1.2</v>
      </c>
      <c r="E9" s="8" t="n">
        <v>0.7</v>
      </c>
    </row>
    <row r="10" spans="1:5">
      <c r="A10" s="4" t="s">
        <v>162</v>
      </c>
      <c r="B10" s="7" t="n">
        <v>19.3</v>
      </c>
      <c r="C10" s="7" t="n">
        <v>3.8</v>
      </c>
      <c r="D10" s="7" t="n">
        <v>39.7</v>
      </c>
      <c r="E10" s="7" t="n">
        <v>1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s>
  <sheetData>
    <row r="1" spans="1:4">
      <c r="A1" s="1" t="s">
        <v>540</v>
      </c>
      <c r="B1" s="2" t="s">
        <v>470</v>
      </c>
      <c r="C1" s="2" t="s">
        <v>81</v>
      </c>
      <c r="D1" s="2" t="s">
        <v>1</v>
      </c>
    </row>
    <row r="2" spans="1:4">
      <c r="B2" s="2" t="s">
        <v>541</v>
      </c>
      <c r="C2" s="2" t="s">
        <v>542</v>
      </c>
      <c r="D2" s="2" t="s">
        <v>452</v>
      </c>
    </row>
    <row r="3" spans="1:4">
      <c r="A3" s="3" t="s">
        <v>543</v>
      </c>
    </row>
    <row r="4" spans="1:4">
      <c r="A4" s="4" t="s">
        <v>544</v>
      </c>
      <c r="C4" s="5" t="n">
        <v>2</v>
      </c>
    </row>
    <row r="5" spans="1:4">
      <c r="A5" s="4" t="s">
        <v>545</v>
      </c>
      <c r="D5" s="7" t="n">
        <v>19.5</v>
      </c>
    </row>
    <row r="6" spans="1:4">
      <c r="A6" s="4" t="s">
        <v>546</v>
      </c>
      <c r="C6" s="7" t="n">
        <v>11.9</v>
      </c>
    </row>
    <row r="7" spans="1:4">
      <c r="A7" s="4" t="s">
        <v>547</v>
      </c>
    </row>
    <row r="8" spans="1:4">
      <c r="A8" s="3" t="s">
        <v>543</v>
      </c>
    </row>
    <row r="9" spans="1:4">
      <c r="A9" s="4" t="s">
        <v>545</v>
      </c>
      <c r="C9" s="8" t="n">
        <v>18.9</v>
      </c>
    </row>
    <row r="10" spans="1:4">
      <c r="A10" s="4" t="s">
        <v>318</v>
      </c>
    </row>
    <row r="11" spans="1:4">
      <c r="A11" s="3" t="s">
        <v>543</v>
      </c>
    </row>
    <row r="12" spans="1:4">
      <c r="A12" s="4" t="s">
        <v>545</v>
      </c>
      <c r="C12" s="8" t="n">
        <v>0.6</v>
      </c>
    </row>
    <row r="13" spans="1:4">
      <c r="A13" s="4" t="s">
        <v>472</v>
      </c>
    </row>
    <row r="14" spans="1:4">
      <c r="A14" s="3" t="s">
        <v>543</v>
      </c>
    </row>
    <row r="15" spans="1:4">
      <c r="A15" s="4" t="s">
        <v>548</v>
      </c>
      <c r="B15" s="7" t="n">
        <v>2.2</v>
      </c>
      <c r="C15" s="7"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1</v>
      </c>
      <c r="D1" s="2" t="s">
        <v>1</v>
      </c>
    </row>
    <row r="2" spans="1:5">
      <c r="B2" s="2" t="s">
        <v>2</v>
      </c>
      <c r="C2" s="2" t="s">
        <v>82</v>
      </c>
      <c r="D2" s="2" t="s">
        <v>2</v>
      </c>
      <c r="E2" s="2" t="s">
        <v>82</v>
      </c>
    </row>
    <row r="3" spans="1:5">
      <c r="A3" s="3" t="s">
        <v>550</v>
      </c>
    </row>
    <row r="4" spans="1:5">
      <c r="A4" s="4" t="s">
        <v>551</v>
      </c>
      <c r="B4" s="7" t="n">
        <v>8.800000000000001</v>
      </c>
      <c r="C4" s="7" t="n">
        <v>21.9</v>
      </c>
      <c r="D4" s="7" t="n">
        <v>31.2</v>
      </c>
      <c r="E4" s="7" t="n">
        <v>36.6</v>
      </c>
    </row>
    <row r="5" spans="1:5">
      <c r="A5" s="4" t="s">
        <v>552</v>
      </c>
      <c r="B5" s="8" t="n">
        <v>4.9</v>
      </c>
      <c r="C5" s="8" t="n">
        <v>37.1</v>
      </c>
      <c r="D5" s="5" t="n">
        <v>9</v>
      </c>
      <c r="E5" s="8" t="n">
        <v>48.3</v>
      </c>
    </row>
    <row r="6" spans="1:5">
      <c r="A6" s="4" t="s">
        <v>553</v>
      </c>
      <c r="B6" s="8" t="n">
        <v>7.9</v>
      </c>
      <c r="C6" s="8" t="n">
        <v>-2.3</v>
      </c>
      <c r="D6" s="8" t="n">
        <v>14.9</v>
      </c>
      <c r="E6" s="8" t="n">
        <v>-4.7</v>
      </c>
    </row>
    <row r="7" spans="1:5">
      <c r="A7" s="4" t="s">
        <v>554</v>
      </c>
      <c r="B7" s="8" t="n">
        <v>1.7</v>
      </c>
      <c r="C7" s="8" t="n">
        <v>-157.6</v>
      </c>
      <c r="D7" s="5" t="n">
        <v>2</v>
      </c>
      <c r="E7" s="8" t="n">
        <v>-162.6</v>
      </c>
    </row>
    <row r="8" spans="1:5">
      <c r="A8" s="4" t="s">
        <v>555</v>
      </c>
      <c r="B8" s="8" t="n">
        <v>0.3</v>
      </c>
      <c r="C8" s="8" t="n">
        <v>0.6</v>
      </c>
      <c r="D8" s="8" t="n">
        <v>1.9</v>
      </c>
      <c r="E8" s="8" t="n">
        <v>1.1</v>
      </c>
    </row>
    <row r="9" spans="1:5">
      <c r="A9" s="4" t="s">
        <v>556</v>
      </c>
      <c r="B9" s="8" t="n">
        <v>0.3</v>
      </c>
      <c r="C9" s="8" t="n">
        <v>0.3</v>
      </c>
      <c r="D9" s="8" t="n">
        <v>0.7</v>
      </c>
      <c r="E9" s="8" t="n">
        <v>0.7</v>
      </c>
    </row>
    <row r="10" spans="1:5">
      <c r="A10" s="4" t="s">
        <v>557</v>
      </c>
      <c r="C10" s="8" t="n">
        <v>-1.5</v>
      </c>
      <c r="E10" s="8" t="n">
        <v>-2.1</v>
      </c>
    </row>
    <row r="11" spans="1:5">
      <c r="A11" s="4" t="s">
        <v>558</v>
      </c>
      <c r="B11" s="8" t="n">
        <v>-1.9</v>
      </c>
      <c r="C11" s="8" t="n">
        <v>0.7</v>
      </c>
      <c r="D11" s="8" t="n">
        <v>-0.1</v>
      </c>
      <c r="E11" s="8" t="n">
        <v>0.6</v>
      </c>
    </row>
    <row r="12" spans="1:5">
      <c r="A12" s="4" t="s">
        <v>95</v>
      </c>
      <c r="B12" s="5" t="n">
        <v>22</v>
      </c>
      <c r="C12" s="8" t="n">
        <v>-100.8</v>
      </c>
      <c r="D12" s="8" t="n">
        <v>58.2</v>
      </c>
      <c r="E12" s="8" t="n">
        <v>-82.2</v>
      </c>
    </row>
    <row r="13" spans="1:5">
      <c r="A13" s="3" t="s">
        <v>559</v>
      </c>
    </row>
    <row r="14" spans="1:5">
      <c r="A14" s="4" t="s">
        <v>102</v>
      </c>
      <c r="B14" s="5" t="n">
        <v>22</v>
      </c>
      <c r="C14" s="8" t="n">
        <v>-100.8</v>
      </c>
      <c r="D14" s="8" t="n">
        <v>58.2</v>
      </c>
      <c r="E14" s="8" t="n">
        <v>-82.2</v>
      </c>
    </row>
    <row r="15" spans="1:5">
      <c r="A15" s="4" t="s">
        <v>560</v>
      </c>
      <c r="B15" s="8" t="n">
        <v>-0.4</v>
      </c>
      <c r="C15" s="8" t="n">
        <v>-66.40000000000001</v>
      </c>
      <c r="D15" s="8" t="n">
        <v>19.8</v>
      </c>
      <c r="E15" s="8" t="n">
        <v>-67.2</v>
      </c>
    </row>
    <row r="16" spans="1:5">
      <c r="A16" s="4" t="s">
        <v>561</v>
      </c>
      <c r="D16" s="8" t="n">
        <v>1.1</v>
      </c>
    </row>
    <row r="17" spans="1:5">
      <c r="A17" s="3" t="s">
        <v>562</v>
      </c>
    </row>
    <row r="18" spans="1:5">
      <c r="A18" s="4" t="s">
        <v>108</v>
      </c>
      <c r="B18" s="8" t="n">
        <v>-3.3</v>
      </c>
      <c r="C18" s="8" t="n">
        <v>16.3</v>
      </c>
      <c r="D18" s="8" t="n">
        <v>-1.9</v>
      </c>
      <c r="E18" s="8" t="n">
        <v>18.1</v>
      </c>
    </row>
    <row r="19" spans="1:5">
      <c r="A19" s="4" t="s">
        <v>29</v>
      </c>
      <c r="C19" s="8" t="n">
        <v>-0.4</v>
      </c>
      <c r="E19" s="8" t="n">
        <v>-0.5</v>
      </c>
    </row>
    <row r="20" spans="1:5">
      <c r="A20" s="4" t="s">
        <v>109</v>
      </c>
      <c r="C20" s="8" t="n">
        <v>-0.3</v>
      </c>
      <c r="E20" s="8" t="n">
        <v>0.1</v>
      </c>
    </row>
    <row r="21" spans="1:5">
      <c r="A21" s="4" t="s">
        <v>162</v>
      </c>
      <c r="B21" s="8" t="n">
        <v>19.7</v>
      </c>
      <c r="C21" s="8" t="n">
        <v>-149.5</v>
      </c>
      <c r="D21" s="5" t="n">
        <v>80</v>
      </c>
      <c r="E21" s="8" t="n">
        <v>-128.8</v>
      </c>
    </row>
    <row r="22" spans="1:5">
      <c r="A22" s="4" t="s">
        <v>563</v>
      </c>
    </row>
    <row r="23" spans="1:5">
      <c r="A23" s="3" t="s">
        <v>550</v>
      </c>
    </row>
    <row r="24" spans="1:5">
      <c r="A24" s="4" t="s">
        <v>564</v>
      </c>
      <c r="D24" s="8" t="n">
        <v>-1.4</v>
      </c>
    </row>
    <row r="25" spans="1:5">
      <c r="A25" s="4" t="s">
        <v>565</v>
      </c>
    </row>
    <row r="26" spans="1:5">
      <c r="A26" s="3" t="s">
        <v>562</v>
      </c>
    </row>
    <row r="27" spans="1:5">
      <c r="A27" s="4" t="s">
        <v>566</v>
      </c>
      <c r="B27" s="8" t="n">
        <v>1.5</v>
      </c>
      <c r="C27" s="8" t="n">
        <v>2.2</v>
      </c>
      <c r="D27" s="5" t="n">
        <v>3</v>
      </c>
      <c r="E27" s="8" t="n">
        <v>3.1</v>
      </c>
    </row>
    <row r="28" spans="1:5">
      <c r="A28" s="4" t="s">
        <v>567</v>
      </c>
    </row>
    <row r="29" spans="1:5">
      <c r="A29" s="3" t="s">
        <v>562</v>
      </c>
    </row>
    <row r="30" spans="1:5">
      <c r="A30" s="4" t="s">
        <v>566</v>
      </c>
      <c r="B30" s="7" t="n">
        <v>-0.1</v>
      </c>
      <c r="C30" s="7" t="n">
        <v>-0.1</v>
      </c>
      <c r="D30" s="7" t="n">
        <v>-0.2</v>
      </c>
      <c r="E30" s="7" t="n">
        <v>-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2</v>
      </c>
    </row>
    <row r="3" spans="1:3">
      <c r="A3" s="3" t="s">
        <v>213</v>
      </c>
    </row>
    <row r="4" spans="1:3">
      <c r="A4" s="4" t="s">
        <v>569</v>
      </c>
      <c r="B4" s="4" t="s">
        <v>570</v>
      </c>
      <c r="C4" s="4" t="s">
        <v>5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6"/>
  </cols>
  <sheetData>
    <row r="1" spans="1:9">
      <c r="A1" s="1" t="s">
        <v>572</v>
      </c>
      <c r="B1" s="2" t="s">
        <v>470</v>
      </c>
      <c r="D1" s="2" t="s">
        <v>81</v>
      </c>
      <c r="F1" s="2" t="s">
        <v>1</v>
      </c>
      <c r="I1" s="2" t="s">
        <v>417</v>
      </c>
    </row>
    <row r="2" spans="1:9">
      <c r="B2" s="2" t="s">
        <v>2</v>
      </c>
      <c r="C2" s="2" t="s">
        <v>573</v>
      </c>
      <c r="D2" s="2" t="s">
        <v>25</v>
      </c>
      <c r="E2" s="2" t="s">
        <v>82</v>
      </c>
      <c r="F2" s="2" t="s">
        <v>2</v>
      </c>
      <c r="G2" s="2" t="s">
        <v>25</v>
      </c>
      <c r="H2" s="2" t="s">
        <v>82</v>
      </c>
      <c r="I2" s="2" t="s">
        <v>25</v>
      </c>
    </row>
    <row r="3" spans="1:9">
      <c r="A3" s="3" t="s">
        <v>574</v>
      </c>
    </row>
    <row r="4" spans="1:9">
      <c r="A4" s="4" t="s">
        <v>569</v>
      </c>
      <c r="F4" s="4" t="s">
        <v>570</v>
      </c>
      <c r="H4" s="4" t="s">
        <v>571</v>
      </c>
    </row>
    <row r="5" spans="1:9">
      <c r="A5" s="4" t="s">
        <v>575</v>
      </c>
      <c r="I5" s="7" t="n">
        <v>77.09999999999999</v>
      </c>
    </row>
    <row r="6" spans="1:9">
      <c r="A6" s="4" t="s">
        <v>576</v>
      </c>
      <c r="F6" s="7" t="n">
        <v>7.1</v>
      </c>
    </row>
    <row r="7" spans="1:9">
      <c r="A7" s="4" t="s">
        <v>577</v>
      </c>
      <c r="F7" s="4" t="s">
        <v>317</v>
      </c>
    </row>
    <row r="8" spans="1:9">
      <c r="A8" s="4" t="s">
        <v>578</v>
      </c>
      <c r="B8" s="7" t="n">
        <v>-1.8</v>
      </c>
      <c r="F8" s="7" t="n">
        <v>-1.8</v>
      </c>
    </row>
    <row r="9" spans="1:9">
      <c r="A9" s="4" t="s">
        <v>579</v>
      </c>
    </row>
    <row r="10" spans="1:9">
      <c r="A10" s="3" t="s">
        <v>574</v>
      </c>
    </row>
    <row r="11" spans="1:9">
      <c r="A11" s="4" t="s">
        <v>580</v>
      </c>
      <c r="F11" s="8" t="n">
        <v>1.4</v>
      </c>
    </row>
    <row r="12" spans="1:9">
      <c r="A12" s="4" t="s">
        <v>581</v>
      </c>
    </row>
    <row r="13" spans="1:9">
      <c r="A13" s="3" t="s">
        <v>574</v>
      </c>
    </row>
    <row r="14" spans="1:9">
      <c r="A14" s="4" t="s">
        <v>576</v>
      </c>
      <c r="F14" s="8" t="n">
        <v>5.1</v>
      </c>
    </row>
    <row r="15" spans="1:9">
      <c r="A15" s="4" t="s">
        <v>582</v>
      </c>
    </row>
    <row r="16" spans="1:9">
      <c r="A16" s="3" t="s">
        <v>574</v>
      </c>
    </row>
    <row r="17" spans="1:9">
      <c r="A17" s="4" t="s">
        <v>576</v>
      </c>
      <c r="F17" s="9" t="n">
        <v>2</v>
      </c>
    </row>
    <row r="18" spans="1:9">
      <c r="A18" s="4" t="s">
        <v>583</v>
      </c>
    </row>
    <row r="19" spans="1:9">
      <c r="A19" s="3" t="s">
        <v>574</v>
      </c>
    </row>
    <row r="20" spans="1:9">
      <c r="A20" s="4" t="s">
        <v>584</v>
      </c>
      <c r="H20" s="7" t="n">
        <v>-149.9</v>
      </c>
    </row>
    <row r="21" spans="1:9">
      <c r="A21" s="4" t="s">
        <v>585</v>
      </c>
    </row>
    <row r="22" spans="1:9">
      <c r="A22" s="3" t="s">
        <v>574</v>
      </c>
    </row>
    <row r="23" spans="1:9">
      <c r="A23" s="4" t="s">
        <v>584</v>
      </c>
      <c r="I23" s="8" t="n">
        <v>13.7</v>
      </c>
    </row>
    <row r="24" spans="1:9">
      <c r="A24" s="4" t="s">
        <v>586</v>
      </c>
    </row>
    <row r="25" spans="1:9">
      <c r="A25" s="3" t="s">
        <v>574</v>
      </c>
    </row>
    <row r="26" spans="1:9">
      <c r="A26" s="4" t="s">
        <v>587</v>
      </c>
      <c r="F26" s="4" t="s">
        <v>308</v>
      </c>
    </row>
    <row r="27" spans="1:9">
      <c r="A27" s="4" t="s">
        <v>588</v>
      </c>
    </row>
    <row r="28" spans="1:9">
      <c r="A28" s="3" t="s">
        <v>574</v>
      </c>
    </row>
    <row r="29" spans="1:9">
      <c r="A29" s="4" t="s">
        <v>584</v>
      </c>
      <c r="H29" s="5" t="n">
        <v>-8</v>
      </c>
    </row>
    <row r="30" spans="1:9">
      <c r="A30" s="4" t="s">
        <v>589</v>
      </c>
    </row>
    <row r="31" spans="1:9">
      <c r="A31" s="3" t="s">
        <v>574</v>
      </c>
    </row>
    <row r="32" spans="1:9">
      <c r="A32" s="4" t="s">
        <v>584</v>
      </c>
      <c r="I32" s="8" t="n">
        <v>-186.7</v>
      </c>
    </row>
    <row r="33" spans="1:9">
      <c r="A33" s="4" t="s">
        <v>590</v>
      </c>
    </row>
    <row r="34" spans="1:9">
      <c r="A34" s="3" t="s">
        <v>574</v>
      </c>
    </row>
    <row r="35" spans="1:9">
      <c r="A35" s="4" t="s">
        <v>584</v>
      </c>
      <c r="G35" s="7" t="n">
        <v>-24.1</v>
      </c>
      <c r="H35" s="8" t="n">
        <v>-12.7</v>
      </c>
    </row>
    <row r="36" spans="1:9">
      <c r="A36" s="4" t="s">
        <v>591</v>
      </c>
    </row>
    <row r="37" spans="1:9">
      <c r="A37" s="3" t="s">
        <v>574</v>
      </c>
    </row>
    <row r="38" spans="1:9">
      <c r="A38" s="4" t="s">
        <v>584</v>
      </c>
      <c r="H38" s="8" t="n">
        <v>-141.9</v>
      </c>
    </row>
    <row r="39" spans="1:9">
      <c r="A39" s="4" t="s">
        <v>592</v>
      </c>
    </row>
    <row r="40" spans="1:9">
      <c r="A40" s="3" t="s">
        <v>574</v>
      </c>
    </row>
    <row r="41" spans="1:9">
      <c r="A41" s="4" t="s">
        <v>584</v>
      </c>
      <c r="E41" s="7" t="n">
        <v>-7.7</v>
      </c>
      <c r="H41" s="8" t="n">
        <v>-12.7</v>
      </c>
    </row>
    <row r="42" spans="1:9">
      <c r="A42" s="4" t="s">
        <v>593</v>
      </c>
    </row>
    <row r="43" spans="1:9">
      <c r="A43" s="3" t="s">
        <v>574</v>
      </c>
    </row>
    <row r="44" spans="1:9">
      <c r="A44" s="4" t="s">
        <v>594</v>
      </c>
      <c r="D44" s="7" t="n">
        <v>76.2</v>
      </c>
    </row>
    <row r="45" spans="1:9">
      <c r="A45" s="4" t="s">
        <v>595</v>
      </c>
      <c r="D45" s="4" t="s">
        <v>596</v>
      </c>
    </row>
    <row r="46" spans="1:9">
      <c r="A46" s="4" t="s">
        <v>597</v>
      </c>
    </row>
    <row r="47" spans="1:9">
      <c r="A47" s="3" t="s">
        <v>574</v>
      </c>
    </row>
    <row r="48" spans="1:9">
      <c r="A48" s="4" t="s">
        <v>598</v>
      </c>
      <c r="C48" s="7" t="n">
        <v>6.1</v>
      </c>
    </row>
    <row r="49" spans="1:9">
      <c r="A49" s="4" t="s">
        <v>599</v>
      </c>
    </row>
    <row r="50" spans="1:9">
      <c r="A50" s="3" t="s">
        <v>574</v>
      </c>
    </row>
    <row r="51" spans="1:9">
      <c r="A51" s="4" t="s">
        <v>598</v>
      </c>
      <c r="B51" s="8" t="n">
        <v>3.1</v>
      </c>
    </row>
    <row r="52" spans="1:9">
      <c r="A52" s="4" t="s">
        <v>600</v>
      </c>
    </row>
    <row r="53" spans="1:9">
      <c r="A53" s="3" t="s">
        <v>574</v>
      </c>
    </row>
    <row r="54" spans="1:9">
      <c r="A54" s="4" t="s">
        <v>601</v>
      </c>
      <c r="B54" s="5" t="n">
        <v>64</v>
      </c>
      <c r="F54" s="9" t="n">
        <v>64</v>
      </c>
    </row>
    <row r="55" spans="1:9">
      <c r="A55" s="4" t="s">
        <v>602</v>
      </c>
      <c r="B55" s="5" t="n">
        <v>3</v>
      </c>
      <c r="F55" s="5" t="n">
        <v>3</v>
      </c>
    </row>
    <row r="56" spans="1:9">
      <c r="A56" s="4" t="s">
        <v>603</v>
      </c>
    </row>
    <row r="57" spans="1:9">
      <c r="A57" s="3" t="s">
        <v>574</v>
      </c>
    </row>
    <row r="58" spans="1:9">
      <c r="A58" s="4" t="s">
        <v>604</v>
      </c>
      <c r="B58" s="9" t="n">
        <v>67</v>
      </c>
      <c r="F58" s="5" t="n">
        <v>67</v>
      </c>
    </row>
    <row r="59" spans="1:9">
      <c r="A59" s="4" t="s">
        <v>605</v>
      </c>
    </row>
    <row r="60" spans="1:9">
      <c r="A60" s="3" t="s">
        <v>574</v>
      </c>
    </row>
    <row r="61" spans="1:9">
      <c r="A61" s="4" t="s">
        <v>606</v>
      </c>
      <c r="D61" s="7" t="n">
        <v>5.3</v>
      </c>
      <c r="F61" s="8" t="n">
        <v>2.3</v>
      </c>
    </row>
    <row r="62" spans="1:9">
      <c r="A62" s="4" t="s">
        <v>607</v>
      </c>
    </row>
    <row r="63" spans="1:9">
      <c r="A63" s="3" t="s">
        <v>574</v>
      </c>
    </row>
    <row r="64" spans="1:9">
      <c r="A64" s="4" t="s">
        <v>608</v>
      </c>
      <c r="D64" s="5" t="n">
        <v>652</v>
      </c>
      <c r="G64" s="5" t="n">
        <v>652</v>
      </c>
      <c r="I64" s="5" t="n">
        <v>652</v>
      </c>
    </row>
    <row r="65" spans="1:9">
      <c r="A65" s="4" t="s">
        <v>609</v>
      </c>
    </row>
    <row r="66" spans="1:9">
      <c r="A66" s="3" t="s">
        <v>574</v>
      </c>
    </row>
    <row r="67" spans="1:9">
      <c r="A67" s="4" t="s">
        <v>608</v>
      </c>
      <c r="D67" s="5" t="n">
        <v>50</v>
      </c>
      <c r="G67" s="5" t="n">
        <v>50</v>
      </c>
      <c r="I67" s="5" t="n">
        <v>50</v>
      </c>
    </row>
    <row r="68" spans="1:9">
      <c r="A68" s="4" t="s">
        <v>610</v>
      </c>
    </row>
    <row r="69" spans="1:9">
      <c r="A69" s="3" t="s">
        <v>574</v>
      </c>
    </row>
    <row r="70" spans="1:9">
      <c r="A70" s="4" t="s">
        <v>608</v>
      </c>
      <c r="D70" s="8" t="n">
        <v>0.5</v>
      </c>
      <c r="G70" s="8" t="n">
        <v>0.5</v>
      </c>
      <c r="I70" s="8" t="n">
        <v>0.5</v>
      </c>
    </row>
    <row r="71" spans="1:9">
      <c r="A71" s="4" t="s">
        <v>611</v>
      </c>
    </row>
    <row r="72" spans="1:9">
      <c r="A72" s="3" t="s">
        <v>574</v>
      </c>
    </row>
    <row r="73" spans="1:9">
      <c r="A73" s="4" t="s">
        <v>612</v>
      </c>
      <c r="D73" s="8" t="n">
        <v>157.6</v>
      </c>
      <c r="G73" s="8" t="n">
        <v>157.6</v>
      </c>
      <c r="I73" s="8" t="n">
        <v>157.6</v>
      </c>
    </row>
    <row r="74" spans="1:9">
      <c r="A74" s="4" t="s">
        <v>613</v>
      </c>
      <c r="F74" s="7" t="n">
        <v>7.5</v>
      </c>
      <c r="H74" s="7" t="n">
        <v>39.5</v>
      </c>
    </row>
    <row r="75" spans="1:9">
      <c r="A75" s="4" t="s">
        <v>614</v>
      </c>
    </row>
    <row r="76" spans="1:9">
      <c r="A76" s="3" t="s">
        <v>574</v>
      </c>
    </row>
    <row r="77" spans="1:9">
      <c r="A77" s="4" t="s">
        <v>612</v>
      </c>
      <c r="D77" s="9" t="n">
        <v>173</v>
      </c>
      <c r="G77" s="9" t="n">
        <v>173</v>
      </c>
      <c r="I77" s="9" t="n">
        <v>173</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75</v>
      </c>
      <c r="B3" s="7" t="n">
        <v>361.7</v>
      </c>
      <c r="C3" s="7" t="n">
        <v>342.3</v>
      </c>
    </row>
    <row r="4" spans="1:3">
      <c r="A4" s="4" t="s">
        <v>299</v>
      </c>
    </row>
    <row r="5" spans="1:3">
      <c r="A5" s="3" t="s">
        <v>616</v>
      </c>
    </row>
    <row r="6" spans="1:3">
      <c r="A6" s="4" t="s">
        <v>75</v>
      </c>
      <c r="B6" s="8" t="n">
        <v>224.2</v>
      </c>
      <c r="C6" s="8" t="n">
        <v>204.9</v>
      </c>
    </row>
    <row r="7" spans="1:3">
      <c r="A7" s="4" t="s">
        <v>617</v>
      </c>
    </row>
    <row r="8" spans="1:3">
      <c r="A8" s="3" t="s">
        <v>616</v>
      </c>
    </row>
    <row r="9" spans="1:3">
      <c r="A9" s="4" t="s">
        <v>75</v>
      </c>
      <c r="B9" s="5" t="n">
        <v>66</v>
      </c>
      <c r="C9" s="8" t="n">
        <v>71.09999999999999</v>
      </c>
    </row>
    <row r="10" spans="1:3">
      <c r="A10" s="4" t="s">
        <v>618</v>
      </c>
    </row>
    <row r="11" spans="1:3">
      <c r="A11" s="3" t="s">
        <v>616</v>
      </c>
    </row>
    <row r="12" spans="1:3">
      <c r="A12" s="4" t="s">
        <v>75</v>
      </c>
      <c r="B12" s="8" t="n">
        <v>18.7</v>
      </c>
      <c r="C12" s="8" t="n">
        <v>17.8</v>
      </c>
    </row>
    <row r="13" spans="1:3">
      <c r="A13" s="4" t="s">
        <v>302</v>
      </c>
    </row>
    <row r="14" spans="1:3">
      <c r="A14" s="3" t="s">
        <v>616</v>
      </c>
    </row>
    <row r="15" spans="1:3">
      <c r="A15" s="4" t="s">
        <v>75</v>
      </c>
      <c r="B15" s="8" t="n">
        <v>27.6</v>
      </c>
      <c r="C15" s="5" t="n">
        <v>26</v>
      </c>
    </row>
    <row r="16" spans="1:3">
      <c r="A16" s="4" t="s">
        <v>304</v>
      </c>
    </row>
    <row r="17" spans="1:3">
      <c r="A17" s="3" t="s">
        <v>616</v>
      </c>
    </row>
    <row r="18" spans="1:3">
      <c r="A18" s="4" t="s">
        <v>75</v>
      </c>
      <c r="B18" s="7" t="n">
        <v>25.2</v>
      </c>
      <c r="C18" s="7" t="n">
        <v>2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1</v>
      </c>
      <c r="D1" s="2" t="s">
        <v>1</v>
      </c>
    </row>
    <row r="2" spans="1:5">
      <c r="B2" s="2" t="s">
        <v>2</v>
      </c>
      <c r="C2" s="2" t="s">
        <v>82</v>
      </c>
      <c r="D2" s="2" t="s">
        <v>2</v>
      </c>
      <c r="E2" s="2" t="s">
        <v>82</v>
      </c>
    </row>
    <row r="3" spans="1:5">
      <c r="A3" s="3" t="s">
        <v>620</v>
      </c>
    </row>
    <row r="4" spans="1:5">
      <c r="A4" s="4" t="s">
        <v>99</v>
      </c>
      <c r="B4" s="7" t="n">
        <v>8.699999999999999</v>
      </c>
      <c r="C4" s="7" t="n">
        <v>46.3</v>
      </c>
      <c r="D4" s="7" t="n">
        <v>27.2</v>
      </c>
      <c r="E4" s="7" t="n">
        <v>55.4</v>
      </c>
    </row>
    <row r="5" spans="1:5">
      <c r="A5" s="4" t="s">
        <v>299</v>
      </c>
    </row>
    <row r="6" spans="1:5">
      <c r="A6" s="3" t="s">
        <v>620</v>
      </c>
    </row>
    <row r="7" spans="1:5">
      <c r="A7" s="4" t="s">
        <v>99</v>
      </c>
      <c r="D7" s="5" t="n">
        <v>29</v>
      </c>
      <c r="E7" s="8" t="n">
        <v>45.6</v>
      </c>
    </row>
    <row r="8" spans="1:5">
      <c r="A8" s="4" t="s">
        <v>617</v>
      </c>
    </row>
    <row r="9" spans="1:5">
      <c r="A9" s="3" t="s">
        <v>620</v>
      </c>
    </row>
    <row r="10" spans="1:5">
      <c r="A10" s="4" t="s">
        <v>99</v>
      </c>
      <c r="D10" s="8" t="n">
        <v>-4.8</v>
      </c>
      <c r="E10" s="8" t="n">
        <v>8.4</v>
      </c>
    </row>
    <row r="11" spans="1:5">
      <c r="A11" s="4" t="s">
        <v>618</v>
      </c>
    </row>
    <row r="12" spans="1:5">
      <c r="A12" s="3" t="s">
        <v>620</v>
      </c>
    </row>
    <row r="13" spans="1:5">
      <c r="A13" s="4" t="s">
        <v>99</v>
      </c>
      <c r="D13" s="8" t="n">
        <v>1.1</v>
      </c>
      <c r="E13" s="8" t="n">
        <v>0.9</v>
      </c>
    </row>
    <row r="14" spans="1:5">
      <c r="A14" s="4" t="s">
        <v>302</v>
      </c>
    </row>
    <row r="15" spans="1:5">
      <c r="A15" s="3" t="s">
        <v>620</v>
      </c>
    </row>
    <row r="16" spans="1:5">
      <c r="A16" s="4" t="s">
        <v>99</v>
      </c>
      <c r="D16" s="8" t="n">
        <v>0.7</v>
      </c>
      <c r="E16" s="8" t="n">
        <v>0.2</v>
      </c>
    </row>
    <row r="17" spans="1:5">
      <c r="A17" s="4" t="s">
        <v>304</v>
      </c>
    </row>
    <row r="18" spans="1:5">
      <c r="A18" s="3" t="s">
        <v>620</v>
      </c>
    </row>
    <row r="19" spans="1:5">
      <c r="A19" s="4" t="s">
        <v>99</v>
      </c>
      <c r="D19" s="7" t="n">
        <v>1.2</v>
      </c>
      <c r="E19" s="7" t="n">
        <v>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1</v>
      </c>
      <c r="D1" s="2" t="s">
        <v>1</v>
      </c>
    </row>
    <row r="2" spans="1:5">
      <c r="B2" s="2" t="s">
        <v>2</v>
      </c>
      <c r="C2" s="2" t="s">
        <v>82</v>
      </c>
      <c r="D2" s="2" t="s">
        <v>2</v>
      </c>
      <c r="E2" s="2" t="s">
        <v>82</v>
      </c>
    </row>
    <row r="3" spans="1:5">
      <c r="A3" s="3" t="s">
        <v>622</v>
      </c>
    </row>
    <row r="4" spans="1:5">
      <c r="A4" s="4" t="s">
        <v>149</v>
      </c>
      <c r="D4" s="7" t="n">
        <v>424.4</v>
      </c>
    </row>
    <row r="5" spans="1:5">
      <c r="A5" s="4" t="s">
        <v>150</v>
      </c>
      <c r="B5" s="7" t="n">
        <v>508.7</v>
      </c>
      <c r="D5" s="8" t="n">
        <v>508.7</v>
      </c>
    </row>
    <row r="6" spans="1:5">
      <c r="A6" s="4" t="s">
        <v>187</v>
      </c>
    </row>
    <row r="7" spans="1:5">
      <c r="A7" s="3" t="s">
        <v>622</v>
      </c>
    </row>
    <row r="8" spans="1:5">
      <c r="A8" s="4" t="s">
        <v>149</v>
      </c>
      <c r="B8" s="8" t="n">
        <v>1.6</v>
      </c>
      <c r="C8" s="7" t="n">
        <v>1.7</v>
      </c>
      <c r="D8" s="8" t="n">
        <v>1.7</v>
      </c>
      <c r="E8" s="7" t="n">
        <v>1.7</v>
      </c>
    </row>
    <row r="9" spans="1:5">
      <c r="A9" s="4" t="s">
        <v>623</v>
      </c>
      <c r="D9" s="8" t="n">
        <v>-0.1</v>
      </c>
    </row>
    <row r="10" spans="1:5">
      <c r="A10" s="4" t="s">
        <v>150</v>
      </c>
      <c r="B10" s="8" t="n">
        <v>1.6</v>
      </c>
      <c r="C10" s="8" t="n">
        <v>1.7</v>
      </c>
      <c r="D10" s="8" t="n">
        <v>1.6</v>
      </c>
      <c r="E10" s="8" t="n">
        <v>1.7</v>
      </c>
    </row>
    <row r="11" spans="1:5">
      <c r="A11" s="4" t="s">
        <v>624</v>
      </c>
    </row>
    <row r="12" spans="1:5">
      <c r="A12" s="3" t="s">
        <v>622</v>
      </c>
    </row>
    <row r="13" spans="1:5">
      <c r="A13" s="4" t="s">
        <v>149</v>
      </c>
      <c r="C13" s="8" t="n">
        <v>-0.8</v>
      </c>
      <c r="E13" s="8" t="n">
        <v>-1.2</v>
      </c>
    </row>
    <row r="14" spans="1:5">
      <c r="A14" s="4" t="s">
        <v>623</v>
      </c>
      <c r="C14" s="8" t="n">
        <v>-0.5</v>
      </c>
      <c r="E14" s="8" t="n">
        <v>-0.5</v>
      </c>
    </row>
    <row r="15" spans="1:5">
      <c r="A15" s="4" t="s">
        <v>625</v>
      </c>
      <c r="C15" s="8" t="n">
        <v>0.2</v>
      </c>
      <c r="E15" s="8" t="n">
        <v>0.6</v>
      </c>
    </row>
    <row r="16" spans="1:5">
      <c r="A16" s="4" t="s">
        <v>150</v>
      </c>
      <c r="C16" s="8" t="n">
        <v>-1.1</v>
      </c>
      <c r="E16" s="8" t="n">
        <v>-1.1</v>
      </c>
    </row>
    <row r="17" spans="1:5">
      <c r="A17" s="4" t="s">
        <v>626</v>
      </c>
    </row>
    <row r="18" spans="1:5">
      <c r="A18" s="3" t="s">
        <v>622</v>
      </c>
    </row>
    <row r="19" spans="1:5">
      <c r="A19" s="4" t="s">
        <v>149</v>
      </c>
      <c r="B19" s="8" t="n">
        <v>-46.9</v>
      </c>
      <c r="C19" s="8" t="n">
        <v>-83.09999999999999</v>
      </c>
      <c r="D19" s="8" t="n">
        <v>-54.1</v>
      </c>
      <c r="E19" s="8" t="n">
        <v>-88.5</v>
      </c>
    </row>
    <row r="20" spans="1:5">
      <c r="A20" s="4" t="s">
        <v>623</v>
      </c>
      <c r="B20" s="8" t="n">
        <v>-16.7</v>
      </c>
      <c r="C20" s="8" t="n">
        <v>9.300000000000001</v>
      </c>
      <c r="D20" s="8" t="n">
        <v>-9.5</v>
      </c>
      <c r="E20" s="8" t="n">
        <v>14.7</v>
      </c>
    </row>
    <row r="21" spans="1:5">
      <c r="A21" s="4" t="s">
        <v>150</v>
      </c>
      <c r="B21" s="8" t="n">
        <v>-63.6</v>
      </c>
      <c r="C21" s="8" t="n">
        <v>-73.8</v>
      </c>
      <c r="D21" s="8" t="n">
        <v>-63.6</v>
      </c>
      <c r="E21" s="8" t="n">
        <v>-73.8</v>
      </c>
    </row>
    <row r="22" spans="1:5">
      <c r="A22" s="4" t="s">
        <v>627</v>
      </c>
    </row>
    <row r="23" spans="1:5">
      <c r="A23" s="3" t="s">
        <v>622</v>
      </c>
    </row>
    <row r="24" spans="1:5">
      <c r="A24" s="4" t="s">
        <v>149</v>
      </c>
      <c r="B24" s="8" t="n">
        <v>-127.1</v>
      </c>
      <c r="C24" s="5" t="n">
        <v>-135</v>
      </c>
      <c r="D24" s="5" t="n">
        <v>-129</v>
      </c>
      <c r="E24" s="5" t="n">
        <v>-137</v>
      </c>
    </row>
    <row r="25" spans="1:5">
      <c r="A25" s="4" t="s">
        <v>623</v>
      </c>
      <c r="B25" s="8" t="n">
        <v>1.9</v>
      </c>
      <c r="C25" s="8" t="n">
        <v>0.6</v>
      </c>
      <c r="D25" s="8" t="n">
        <v>3.8</v>
      </c>
      <c r="E25" s="8" t="n">
        <v>2.6</v>
      </c>
    </row>
    <row r="26" spans="1:5">
      <c r="A26" s="4" t="s">
        <v>150</v>
      </c>
      <c r="B26" s="8" t="n">
        <v>-125.2</v>
      </c>
      <c r="C26" s="8" t="n">
        <v>-134.4</v>
      </c>
      <c r="D26" s="8" t="n">
        <v>-125.2</v>
      </c>
      <c r="E26" s="8" t="n">
        <v>-134.4</v>
      </c>
    </row>
    <row r="27" spans="1:5">
      <c r="A27" s="4" t="s">
        <v>628</v>
      </c>
    </row>
    <row r="28" spans="1:5">
      <c r="A28" s="3" t="s">
        <v>622</v>
      </c>
    </row>
    <row r="29" spans="1:5">
      <c r="A29" s="4" t="s">
        <v>149</v>
      </c>
      <c r="B29" s="8" t="n">
        <v>2.2</v>
      </c>
      <c r="C29" s="8" t="n">
        <v>2.9</v>
      </c>
      <c r="D29" s="8" t="n">
        <v>2.4</v>
      </c>
      <c r="E29" s="8" t="n">
        <v>3.1</v>
      </c>
    </row>
    <row r="30" spans="1:5">
      <c r="A30" s="4" t="s">
        <v>623</v>
      </c>
      <c r="B30" s="8" t="n">
        <v>-0.2</v>
      </c>
      <c r="C30" s="8" t="n">
        <v>-0.2</v>
      </c>
      <c r="D30" s="8" t="n">
        <v>-0.4</v>
      </c>
      <c r="E30" s="8" t="n">
        <v>-0.4</v>
      </c>
    </row>
    <row r="31" spans="1:5">
      <c r="A31" s="4" t="s">
        <v>150</v>
      </c>
      <c r="B31" s="5" t="n">
        <v>2</v>
      </c>
      <c r="C31" s="8" t="n">
        <v>2.7</v>
      </c>
      <c r="D31" s="5" t="n">
        <v>2</v>
      </c>
      <c r="E31" s="8" t="n">
        <v>2.7</v>
      </c>
    </row>
    <row r="32" spans="1:5">
      <c r="A32" s="4" t="s">
        <v>629</v>
      </c>
    </row>
    <row r="33" spans="1:5">
      <c r="A33" s="3" t="s">
        <v>622</v>
      </c>
    </row>
    <row r="34" spans="1:5">
      <c r="A34" s="4" t="s">
        <v>149</v>
      </c>
      <c r="B34" s="8" t="n">
        <v>-170.2</v>
      </c>
      <c r="C34" s="8" t="n">
        <v>-214.3</v>
      </c>
      <c r="D34" s="5" t="n">
        <v>-179</v>
      </c>
      <c r="E34" s="8" t="n">
        <v>-221.9</v>
      </c>
    </row>
    <row r="35" spans="1:5">
      <c r="A35" s="4" t="s">
        <v>623</v>
      </c>
      <c r="B35" s="5" t="n">
        <v>-15</v>
      </c>
      <c r="C35" s="8" t="n">
        <v>9.4</v>
      </c>
      <c r="D35" s="8" t="n">
        <v>-6.2</v>
      </c>
      <c r="E35" s="5" t="n">
        <v>17</v>
      </c>
    </row>
    <row r="36" spans="1:5">
      <c r="A36" s="4" t="s">
        <v>150</v>
      </c>
      <c r="B36" s="7" t="n">
        <v>-185.2</v>
      </c>
      <c r="C36" s="7" t="n">
        <v>-204.9</v>
      </c>
      <c r="D36" s="7" t="n">
        <v>-185.2</v>
      </c>
      <c r="E36" s="7" t="n">
        <v>-20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1"/>
    <col customWidth="1" max="5" min="5" width="21"/>
  </cols>
  <sheetData>
    <row r="1" spans="1:5">
      <c r="A1" s="1" t="s">
        <v>630</v>
      </c>
      <c r="B1" s="2" t="s">
        <v>470</v>
      </c>
      <c r="C1" s="2" t="s">
        <v>81</v>
      </c>
      <c r="D1" s="2" t="s">
        <v>1</v>
      </c>
    </row>
    <row r="2" spans="1:5">
      <c r="B2" s="2" t="s">
        <v>631</v>
      </c>
      <c r="C2" s="2" t="s">
        <v>632</v>
      </c>
      <c r="D2" s="2" t="s">
        <v>633</v>
      </c>
      <c r="E2" s="2" t="s">
        <v>346</v>
      </c>
    </row>
    <row r="3" spans="1:5">
      <c r="A3" s="3" t="s">
        <v>634</v>
      </c>
    </row>
    <row r="4" spans="1:5">
      <c r="A4" s="4" t="s">
        <v>635</v>
      </c>
      <c r="C4" s="9" t="n">
        <v>17</v>
      </c>
      <c r="D4" s="9" t="n">
        <v>17</v>
      </c>
    </row>
    <row r="5" spans="1:5">
      <c r="A5" s="4" t="s">
        <v>636</v>
      </c>
      <c r="C5" s="5" t="n">
        <v>15</v>
      </c>
      <c r="D5" s="5" t="n">
        <v>15</v>
      </c>
    </row>
    <row r="6" spans="1:5">
      <c r="A6" s="4" t="s">
        <v>637</v>
      </c>
      <c r="C6" s="8" t="n">
        <v>120.9</v>
      </c>
      <c r="D6" s="8" t="n">
        <v>120.9</v>
      </c>
      <c r="E6" s="7" t="n">
        <v>117.5</v>
      </c>
    </row>
    <row r="7" spans="1:5">
      <c r="A7" s="4" t="s">
        <v>638</v>
      </c>
    </row>
    <row r="8" spans="1:5">
      <c r="A8" s="3" t="s">
        <v>634</v>
      </c>
    </row>
    <row r="9" spans="1:5">
      <c r="A9" s="4" t="s">
        <v>637</v>
      </c>
      <c r="C9" s="8" t="n">
        <v>5.9</v>
      </c>
      <c r="D9" s="8" t="n">
        <v>5.9</v>
      </c>
    </row>
    <row r="10" spans="1:5">
      <c r="A10" s="4" t="s">
        <v>318</v>
      </c>
    </row>
    <row r="11" spans="1:5">
      <c r="A11" s="3" t="s">
        <v>634</v>
      </c>
    </row>
    <row r="12" spans="1:5">
      <c r="A12" s="4" t="s">
        <v>639</v>
      </c>
      <c r="C12" s="5" t="n">
        <v>409</v>
      </c>
      <c r="D12" s="5" t="n">
        <v>409</v>
      </c>
    </row>
    <row r="13" spans="1:5">
      <c r="A13" s="4" t="s">
        <v>636</v>
      </c>
      <c r="C13" s="5" t="n">
        <v>15</v>
      </c>
      <c r="D13" s="5" t="n">
        <v>15</v>
      </c>
    </row>
    <row r="14" spans="1:5">
      <c r="A14" s="4" t="s">
        <v>640</v>
      </c>
    </row>
    <row r="15" spans="1:5">
      <c r="A15" s="3" t="s">
        <v>634</v>
      </c>
    </row>
    <row r="16" spans="1:5">
      <c r="A16" s="4" t="s">
        <v>637</v>
      </c>
      <c r="C16" s="9" t="n">
        <v>115</v>
      </c>
      <c r="D16" s="9" t="n">
        <v>115</v>
      </c>
    </row>
    <row r="17" spans="1:5">
      <c r="A17" s="4" t="s">
        <v>641</v>
      </c>
      <c r="C17" s="5" t="n">
        <v>38</v>
      </c>
      <c r="D17" s="5" t="n">
        <v>38</v>
      </c>
    </row>
    <row r="18" spans="1:5">
      <c r="A18" s="4" t="s">
        <v>642</v>
      </c>
      <c r="C18" s="5" t="n">
        <v>5</v>
      </c>
      <c r="D18" s="5" t="n">
        <v>5</v>
      </c>
    </row>
    <row r="19" spans="1:5">
      <c r="A19" s="4" t="s">
        <v>643</v>
      </c>
    </row>
    <row r="20" spans="1:5">
      <c r="A20" s="3" t="s">
        <v>634</v>
      </c>
    </row>
    <row r="21" spans="1:5">
      <c r="A21" s="4" t="s">
        <v>644</v>
      </c>
      <c r="C21" s="9" t="n">
        <v>145</v>
      </c>
      <c r="D21" s="9" t="n">
        <v>145</v>
      </c>
    </row>
    <row r="22" spans="1:5">
      <c r="A22" s="4" t="s">
        <v>645</v>
      </c>
    </row>
    <row r="23" spans="1:5">
      <c r="A23" s="3" t="s">
        <v>634</v>
      </c>
    </row>
    <row r="24" spans="1:5">
      <c r="A24" s="4" t="s">
        <v>646</v>
      </c>
      <c r="D24" s="5" t="n">
        <v>100</v>
      </c>
    </row>
    <row r="25" spans="1:5">
      <c r="A25" s="4" t="s">
        <v>647</v>
      </c>
      <c r="D25" s="4" t="s">
        <v>648</v>
      </c>
    </row>
    <row r="26" spans="1:5">
      <c r="A26" s="4" t="s">
        <v>649</v>
      </c>
      <c r="B26" s="9" t="n">
        <v>80</v>
      </c>
      <c r="C26" s="5" t="n">
        <v>45</v>
      </c>
    </row>
    <row r="27" spans="1:5">
      <c r="A27" s="4" t="s">
        <v>650</v>
      </c>
      <c r="B27" s="5" t="n">
        <v>65</v>
      </c>
      <c r="C27" s="5" t="n">
        <v>62</v>
      </c>
      <c r="D27" s="9" t="n">
        <v>62</v>
      </c>
    </row>
    <row r="28" spans="1:5">
      <c r="A28" s="4" t="s">
        <v>651</v>
      </c>
      <c r="B28" s="9" t="n">
        <v>45</v>
      </c>
      <c r="C28" s="9" t="n">
        <v>45</v>
      </c>
      <c r="D28" s="9" t="n">
        <v>45</v>
      </c>
    </row>
    <row r="29" spans="1:5">
      <c r="A29" s="4" t="s">
        <v>652</v>
      </c>
      <c r="B29" s="5" t="n">
        <v>5</v>
      </c>
      <c r="C29" s="5" t="n">
        <v>5</v>
      </c>
      <c r="D29" s="5" t="n">
        <v>5</v>
      </c>
    </row>
    <row r="30" spans="1:5">
      <c r="A30" s="4" t="s">
        <v>653</v>
      </c>
      <c r="B30" s="4" t="s">
        <v>654</v>
      </c>
      <c r="C30" s="4" t="s">
        <v>654</v>
      </c>
    </row>
    <row r="31" spans="1:5">
      <c r="A31" s="4" t="s">
        <v>655</v>
      </c>
      <c r="B31" s="9" t="n">
        <v>20</v>
      </c>
      <c r="C31" s="9" t="n">
        <v>20</v>
      </c>
      <c r="D31" s="9" t="n">
        <v>20</v>
      </c>
    </row>
    <row r="32" spans="1:5">
      <c r="A32" s="4" t="s">
        <v>656</v>
      </c>
      <c r="B32" s="5" t="n">
        <v>6</v>
      </c>
    </row>
    <row r="33" spans="1:5">
      <c r="A33" s="4" t="s">
        <v>657</v>
      </c>
      <c r="B33" s="5" t="n">
        <v>5</v>
      </c>
    </row>
    <row r="34" spans="1:5">
      <c r="A34" s="4" t="s">
        <v>658</v>
      </c>
      <c r="B34" s="5" t="n">
        <v>3</v>
      </c>
    </row>
    <row r="35" spans="1:5">
      <c r="A35" s="4" t="s">
        <v>659</v>
      </c>
      <c r="B35" s="5" t="n">
        <v>3</v>
      </c>
    </row>
    <row r="36" spans="1:5">
      <c r="A36" s="4" t="s">
        <v>660</v>
      </c>
      <c r="B36" s="5" t="n">
        <v>3</v>
      </c>
    </row>
    <row r="37" spans="1:5">
      <c r="A37" s="4" t="s">
        <v>661</v>
      </c>
      <c r="C37" s="4" t="s">
        <v>662</v>
      </c>
      <c r="D37" s="4" t="s">
        <v>662</v>
      </c>
    </row>
    <row r="38" spans="1:5">
      <c r="A38" s="4" t="s">
        <v>635</v>
      </c>
      <c r="C38" s="9" t="n">
        <v>17</v>
      </c>
      <c r="D38" s="9" t="n">
        <v>17</v>
      </c>
    </row>
    <row r="39" spans="1:5">
      <c r="A39" s="4" t="s">
        <v>636</v>
      </c>
      <c r="C39" s="5" t="n">
        <v>15</v>
      </c>
      <c r="D39" s="5" t="n">
        <v>15</v>
      </c>
    </row>
    <row r="40" spans="1:5">
      <c r="A40" s="4" t="s">
        <v>663</v>
      </c>
    </row>
    <row r="41" spans="1:5">
      <c r="A41" s="3" t="s">
        <v>634</v>
      </c>
    </row>
    <row r="42" spans="1:5">
      <c r="A42" s="4" t="s">
        <v>650</v>
      </c>
      <c r="B42" s="9" t="n">
        <v>15</v>
      </c>
    </row>
    <row r="43" spans="1:5">
      <c r="A43" s="4" t="s">
        <v>664</v>
      </c>
    </row>
    <row r="44" spans="1:5">
      <c r="A44" s="3" t="s">
        <v>634</v>
      </c>
    </row>
    <row r="45" spans="1:5">
      <c r="A45" s="4" t="s">
        <v>665</v>
      </c>
      <c r="D45" s="5" t="n">
        <v>1150</v>
      </c>
    </row>
    <row r="46" spans="1:5">
      <c r="A46" s="4" t="s">
        <v>666</v>
      </c>
    </row>
    <row r="47" spans="1:5">
      <c r="A47" s="3" t="s">
        <v>634</v>
      </c>
    </row>
    <row r="48" spans="1:5">
      <c r="A48" s="4" t="s">
        <v>667</v>
      </c>
      <c r="C48" s="9" t="n">
        <v>730</v>
      </c>
      <c r="D48" s="9" t="n">
        <v>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2</v>
      </c>
      <c r="D2" s="2" t="s">
        <v>25</v>
      </c>
    </row>
    <row r="3" spans="1:4">
      <c r="A3" s="3" t="s">
        <v>669</v>
      </c>
    </row>
    <row r="4" spans="1:4">
      <c r="A4" s="4" t="s">
        <v>670</v>
      </c>
      <c r="B4" s="7" t="n">
        <v>117.5</v>
      </c>
    </row>
    <row r="5" spans="1:4">
      <c r="A5" s="4" t="s">
        <v>671</v>
      </c>
      <c r="B5" s="8" t="n">
        <v>4.5</v>
      </c>
    </row>
    <row r="6" spans="1:4">
      <c r="A6" s="4" t="s">
        <v>672</v>
      </c>
      <c r="B6" s="8" t="n">
        <v>-1.1</v>
      </c>
    </row>
    <row r="7" spans="1:4">
      <c r="A7" s="4" t="s">
        <v>673</v>
      </c>
      <c r="B7" s="8" t="n">
        <v>120.9</v>
      </c>
    </row>
    <row r="8" spans="1:4">
      <c r="A8" s="3" t="s">
        <v>674</v>
      </c>
    </row>
    <row r="9" spans="1:4">
      <c r="A9" s="4" t="s">
        <v>675</v>
      </c>
      <c r="C9" s="7" t="n">
        <v>19.6</v>
      </c>
      <c r="D9" s="7" t="n">
        <v>6.8</v>
      </c>
    </row>
    <row r="10" spans="1:4">
      <c r="A10" s="4" t="s">
        <v>676</v>
      </c>
      <c r="C10" s="8" t="n">
        <v>101.3</v>
      </c>
      <c r="D10" s="8" t="n">
        <v>110.7</v>
      </c>
    </row>
    <row r="11" spans="1:4">
      <c r="A11" s="4" t="s">
        <v>162</v>
      </c>
      <c r="B11" s="7" t="n">
        <v>117.5</v>
      </c>
      <c r="C11" s="7" t="n">
        <v>120.9</v>
      </c>
      <c r="D11" s="7" t="n">
        <v>1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677</v>
      </c>
      <c r="B1" s="2" t="s">
        <v>1</v>
      </c>
    </row>
    <row r="2" spans="1:2">
      <c r="B2" s="2" t="s">
        <v>678</v>
      </c>
    </row>
    <row r="3" spans="1:2">
      <c r="A3" s="3" t="s">
        <v>634</v>
      </c>
    </row>
    <row r="4" spans="1:2">
      <c r="A4" s="4" t="s">
        <v>679</v>
      </c>
      <c r="B4" s="5" t="n">
        <v>110</v>
      </c>
    </row>
    <row r="5" spans="1:2">
      <c r="A5" s="4" t="s">
        <v>680</v>
      </c>
    </row>
    <row r="6" spans="1:2">
      <c r="A6" s="3" t="s">
        <v>634</v>
      </c>
    </row>
    <row r="7" spans="1:2">
      <c r="A7" s="4" t="s">
        <v>681</v>
      </c>
      <c r="B7" s="5" t="n">
        <v>583</v>
      </c>
    </row>
    <row r="8" spans="1:2">
      <c r="A8" s="4" t="s">
        <v>682</v>
      </c>
    </row>
    <row r="9" spans="1:2">
      <c r="A9" s="3" t="s">
        <v>634</v>
      </c>
    </row>
    <row r="10" spans="1:2">
      <c r="A10" s="4" t="s">
        <v>681</v>
      </c>
      <c r="B10" s="5" t="n">
        <v>86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84</v>
      </c>
    </row>
    <row r="3" spans="1:3">
      <c r="A3" s="4" t="s">
        <v>685</v>
      </c>
      <c r="B3" s="7" t="n">
        <v>1.6</v>
      </c>
      <c r="C3" s="9" t="n">
        <v>3</v>
      </c>
    </row>
    <row r="4" spans="1:3">
      <c r="A4" s="4" t="s">
        <v>686</v>
      </c>
      <c r="B4" s="8" t="n">
        <v>256.8</v>
      </c>
      <c r="C4" s="8" t="n">
        <v>255.7</v>
      </c>
    </row>
    <row r="5" spans="1:3">
      <c r="A5" s="4" t="s">
        <v>687</v>
      </c>
    </row>
    <row r="6" spans="1:3">
      <c r="A6" s="3" t="s">
        <v>684</v>
      </c>
    </row>
    <row r="7" spans="1:3">
      <c r="A7" s="4" t="s">
        <v>686</v>
      </c>
      <c r="B7" s="8" t="n">
        <v>3.8</v>
      </c>
      <c r="C7" s="8" t="n">
        <v>1.3</v>
      </c>
    </row>
    <row r="8" spans="1:3">
      <c r="A8" s="4" t="s">
        <v>688</v>
      </c>
    </row>
    <row r="9" spans="1:3">
      <c r="A9" s="3" t="s">
        <v>684</v>
      </c>
    </row>
    <row r="10" spans="1:3">
      <c r="A10" s="4" t="s">
        <v>685</v>
      </c>
      <c r="B10" s="8" t="n">
        <v>1.6</v>
      </c>
      <c r="C10" s="5" t="n">
        <v>3</v>
      </c>
    </row>
    <row r="11" spans="1:3">
      <c r="A11" s="4" t="s">
        <v>686</v>
      </c>
      <c r="B11" s="5" t="n">
        <v>3</v>
      </c>
      <c r="C11" s="8" t="n">
        <v>4.4</v>
      </c>
    </row>
    <row r="12" spans="1:3">
      <c r="A12" s="4" t="s">
        <v>689</v>
      </c>
    </row>
    <row r="13" spans="1:3">
      <c r="A13" s="3" t="s">
        <v>684</v>
      </c>
    </row>
    <row r="14" spans="1:3">
      <c r="A14" s="4" t="s">
        <v>686</v>
      </c>
      <c r="B14" s="9" t="n">
        <v>250</v>
      </c>
      <c r="C14" s="9"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0</v>
      </c>
      <c r="B1" s="2" t="s">
        <v>452</v>
      </c>
      <c r="C1" s="2" t="s">
        <v>453</v>
      </c>
      <c r="D1" s="2" t="s">
        <v>346</v>
      </c>
    </row>
    <row r="2" spans="1:4">
      <c r="A2" s="3" t="s">
        <v>691</v>
      </c>
    </row>
    <row r="3" spans="1:4">
      <c r="A3" s="4" t="s">
        <v>29</v>
      </c>
      <c r="B3" s="9" t="n">
        <v>256800000</v>
      </c>
      <c r="D3" s="9" t="n">
        <v>255700000</v>
      </c>
    </row>
    <row r="4" spans="1:4">
      <c r="A4" s="4" t="s">
        <v>401</v>
      </c>
    </row>
    <row r="5" spans="1:4">
      <c r="A5" s="3" t="s">
        <v>691</v>
      </c>
    </row>
    <row r="6" spans="1:4">
      <c r="A6" s="4" t="s">
        <v>29</v>
      </c>
      <c r="B6" s="5" t="n">
        <v>250000000</v>
      </c>
    </row>
    <row r="7" spans="1:4">
      <c r="A7" s="4" t="s">
        <v>438</v>
      </c>
    </row>
    <row r="8" spans="1:4">
      <c r="A8" s="3" t="s">
        <v>691</v>
      </c>
    </row>
    <row r="9" spans="1:4">
      <c r="A9" s="4" t="s">
        <v>692</v>
      </c>
      <c r="C9" s="12" t="n">
        <v>965</v>
      </c>
    </row>
    <row r="10" spans="1:4">
      <c r="A10" s="4" t="s">
        <v>693</v>
      </c>
      <c r="C10" s="12" t="n">
        <v>1000</v>
      </c>
    </row>
    <row r="11" spans="1:4">
      <c r="A11" s="4" t="s">
        <v>694</v>
      </c>
    </row>
    <row r="12" spans="1:4">
      <c r="A12" s="3" t="s">
        <v>691</v>
      </c>
    </row>
    <row r="13" spans="1:4">
      <c r="A13" s="4" t="s">
        <v>695</v>
      </c>
      <c r="B13" s="9" t="n">
        <v>0</v>
      </c>
      <c r="D13" s="9"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4" t="s">
        <v>438</v>
      </c>
    </row>
    <row r="3" spans="1:3">
      <c r="A3" s="3" t="s">
        <v>697</v>
      </c>
    </row>
    <row r="4" spans="1:3">
      <c r="A4" s="4" t="s">
        <v>698</v>
      </c>
      <c r="B4" s="7" t="n">
        <v>458.6</v>
      </c>
      <c r="C4" s="7" t="n">
        <v>471.1</v>
      </c>
    </row>
    <row r="5" spans="1:3">
      <c r="A5" s="4" t="s">
        <v>699</v>
      </c>
      <c r="B5" s="8" t="n">
        <v>449.3</v>
      </c>
      <c r="C5" s="8" t="n">
        <v>495.1</v>
      </c>
    </row>
    <row r="6" spans="1:3">
      <c r="A6" s="4" t="s">
        <v>436</v>
      </c>
    </row>
    <row r="7" spans="1:3">
      <c r="A7" s="3" t="s">
        <v>697</v>
      </c>
    </row>
    <row r="8" spans="1:3">
      <c r="A8" s="4" t="s">
        <v>698</v>
      </c>
      <c r="B8" s="8" t="n">
        <v>320.6</v>
      </c>
      <c r="C8" s="8" t="n">
        <v>284.3</v>
      </c>
    </row>
    <row r="9" spans="1:3">
      <c r="A9" s="4" t="s">
        <v>699</v>
      </c>
      <c r="B9" s="8" t="n">
        <v>320.6</v>
      </c>
      <c r="C9" s="8" t="n">
        <v>284.3</v>
      </c>
    </row>
    <row r="10" spans="1:3">
      <c r="A10" s="4" t="s">
        <v>700</v>
      </c>
    </row>
    <row r="11" spans="1:3">
      <c r="A11" s="3" t="s">
        <v>697</v>
      </c>
    </row>
    <row r="12" spans="1:3">
      <c r="A12" s="4" t="s">
        <v>698</v>
      </c>
      <c r="B12" s="5" t="n">
        <v>250</v>
      </c>
      <c r="C12" s="5" t="n">
        <v>250</v>
      </c>
    </row>
    <row r="13" spans="1:3">
      <c r="A13" s="4" t="s">
        <v>699</v>
      </c>
      <c r="B13" s="5" t="n">
        <v>250</v>
      </c>
      <c r="C13" s="5" t="n">
        <v>250</v>
      </c>
    </row>
    <row r="14" spans="1:3">
      <c r="A14" s="4" t="s">
        <v>439</v>
      </c>
    </row>
    <row r="15" spans="1:3">
      <c r="A15" s="3" t="s">
        <v>697</v>
      </c>
    </row>
    <row r="16" spans="1:3">
      <c r="A16" s="4" t="s">
        <v>698</v>
      </c>
      <c r="B16" s="8" t="n">
        <v>10.9</v>
      </c>
      <c r="C16" s="8" t="n">
        <v>13.1</v>
      </c>
    </row>
    <row r="17" spans="1:3">
      <c r="A17" s="4" t="s">
        <v>699</v>
      </c>
      <c r="B17" s="8" t="n">
        <v>10.9</v>
      </c>
      <c r="C17" s="8" t="n">
        <v>13.1</v>
      </c>
    </row>
    <row r="18" spans="1:3">
      <c r="A18" s="4" t="s">
        <v>701</v>
      </c>
    </row>
    <row r="19" spans="1:3">
      <c r="A19" s="3" t="s">
        <v>697</v>
      </c>
    </row>
    <row r="20" spans="1:3">
      <c r="A20" s="4" t="s">
        <v>698</v>
      </c>
      <c r="B20" s="5" t="n">
        <v>18</v>
      </c>
      <c r="C20" s="8" t="n">
        <v>18.8</v>
      </c>
    </row>
    <row r="21" spans="1:3">
      <c r="A21" s="4" t="s">
        <v>699</v>
      </c>
      <c r="B21" s="8" t="n">
        <v>18.9</v>
      </c>
      <c r="C21" s="8" t="n">
        <v>19.7</v>
      </c>
    </row>
    <row r="22" spans="1:3">
      <c r="A22" s="4" t="s">
        <v>441</v>
      </c>
    </row>
    <row r="23" spans="1:3">
      <c r="A23" s="3" t="s">
        <v>697</v>
      </c>
    </row>
    <row r="24" spans="1:3">
      <c r="A24" s="4" t="s">
        <v>698</v>
      </c>
      <c r="B24" s="8" t="n">
        <v>2.3</v>
      </c>
      <c r="C24" s="8" t="n">
        <v>2.5</v>
      </c>
    </row>
    <row r="25" spans="1:3">
      <c r="A25" s="4" t="s">
        <v>699</v>
      </c>
      <c r="B25" s="8" t="n">
        <v>2.3</v>
      </c>
      <c r="C25" s="8" t="n">
        <v>2.5</v>
      </c>
    </row>
    <row r="26" spans="1:3">
      <c r="A26" s="4" t="s">
        <v>702</v>
      </c>
    </row>
    <row r="27" spans="1:3">
      <c r="A27" s="3" t="s">
        <v>697</v>
      </c>
    </row>
    <row r="28" spans="1:3">
      <c r="A28" s="4" t="s">
        <v>703</v>
      </c>
      <c r="B28" s="8" t="n">
        <v>577.9</v>
      </c>
      <c r="C28" s="8" t="n">
        <v>461.7</v>
      </c>
    </row>
    <row r="29" spans="1:3">
      <c r="A29" s="4" t="s">
        <v>490</v>
      </c>
      <c r="B29" s="8" t="n">
        <v>9.4</v>
      </c>
      <c r="C29" s="8" t="n">
        <v>9.300000000000001</v>
      </c>
    </row>
    <row r="30" spans="1:3">
      <c r="A30" s="4" t="s">
        <v>704</v>
      </c>
    </row>
    <row r="31" spans="1:3">
      <c r="A31" s="3" t="s">
        <v>697</v>
      </c>
    </row>
    <row r="32" spans="1:3">
      <c r="A32" s="4" t="s">
        <v>703</v>
      </c>
      <c r="B32" s="8" t="n">
        <v>577.9</v>
      </c>
      <c r="C32" s="8" t="n">
        <v>461.7</v>
      </c>
    </row>
    <row r="33" spans="1:3">
      <c r="A33" s="4" t="s">
        <v>490</v>
      </c>
      <c r="B33" s="7" t="n">
        <v>9.4</v>
      </c>
      <c r="C33" s="7" t="n">
        <v>9.3000000000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2</v>
      </c>
      <c r="D1" s="2" t="s">
        <v>82</v>
      </c>
      <c r="E1" s="2" t="s">
        <v>2</v>
      </c>
      <c r="F1" s="2" t="s">
        <v>82</v>
      </c>
      <c r="G1" s="2" t="s">
        <v>25</v>
      </c>
    </row>
    <row r="2" spans="1:7">
      <c r="A2" s="3" t="s">
        <v>707</v>
      </c>
    </row>
    <row r="3" spans="1:7">
      <c r="A3" s="4" t="s">
        <v>71</v>
      </c>
      <c r="C3" s="7" t="n">
        <v>72.59999999999999</v>
      </c>
      <c r="E3" s="7" t="n">
        <v>72.59999999999999</v>
      </c>
      <c r="G3" s="7" t="n">
        <v>-17.9</v>
      </c>
    </row>
    <row r="4" spans="1:7">
      <c r="A4" s="4" t="s">
        <v>708</v>
      </c>
      <c r="C4" s="8" t="n">
        <v>510.2</v>
      </c>
      <c r="D4" s="7" t="n">
        <v>481.8</v>
      </c>
      <c r="E4" s="8" t="n">
        <v>976.2</v>
      </c>
      <c r="F4" s="7" t="n">
        <v>887.1</v>
      </c>
    </row>
    <row r="5" spans="1:7">
      <c r="A5" s="4" t="s">
        <v>330</v>
      </c>
    </row>
    <row r="6" spans="1:7">
      <c r="A6" s="3" t="s">
        <v>707</v>
      </c>
    </row>
    <row r="7" spans="1:7">
      <c r="A7" s="4" t="s">
        <v>708</v>
      </c>
      <c r="C7" s="5" t="n">
        <v>6</v>
      </c>
      <c r="D7" s="8" t="n">
        <v>10.3</v>
      </c>
      <c r="E7" s="8" t="n">
        <v>13.2</v>
      </c>
      <c r="F7" s="8" t="n">
        <v>15.9</v>
      </c>
    </row>
    <row r="8" spans="1:7">
      <c r="A8" s="4" t="s">
        <v>709</v>
      </c>
    </row>
    <row r="9" spans="1:7">
      <c r="A9" s="3" t="s">
        <v>707</v>
      </c>
    </row>
    <row r="10" spans="1:7">
      <c r="A10" s="4" t="s">
        <v>710</v>
      </c>
      <c r="B10" s="7" t="n">
        <v>6.1</v>
      </c>
    </row>
    <row r="11" spans="1:7">
      <c r="A11" s="4" t="s">
        <v>711</v>
      </c>
      <c r="B11" s="8" t="n">
        <v>8.800000000000001</v>
      </c>
    </row>
    <row r="12" spans="1:7">
      <c r="A12" s="4" t="s">
        <v>712</v>
      </c>
      <c r="B12" s="8" t="n">
        <v>8.800000000000001</v>
      </c>
    </row>
    <row r="13" spans="1:7">
      <c r="A13" s="4" t="s">
        <v>713</v>
      </c>
    </row>
    <row r="14" spans="1:7">
      <c r="A14" s="3" t="s">
        <v>707</v>
      </c>
    </row>
    <row r="15" spans="1:7">
      <c r="A15" s="4" t="s">
        <v>71</v>
      </c>
      <c r="B15" s="8" t="n">
        <v>6.1</v>
      </c>
    </row>
    <row r="16" spans="1:7">
      <c r="A16" s="4" t="s">
        <v>714</v>
      </c>
    </row>
    <row r="17" spans="1:7">
      <c r="A17" s="3" t="s">
        <v>707</v>
      </c>
    </row>
    <row r="18" spans="1:7">
      <c r="A18" s="4" t="s">
        <v>71</v>
      </c>
      <c r="B18" s="7" t="n">
        <v>2.7</v>
      </c>
    </row>
    <row r="19" spans="1:7">
      <c r="A19" s="4" t="s">
        <v>715</v>
      </c>
    </row>
    <row r="20" spans="1:7">
      <c r="A20" s="3" t="s">
        <v>707</v>
      </c>
    </row>
    <row r="21" spans="1:7">
      <c r="A21" s="4" t="s">
        <v>708</v>
      </c>
      <c r="C21" s="7" t="n">
        <v>0.1</v>
      </c>
      <c r="E21" s="7" t="n">
        <v>-0.2</v>
      </c>
    </row>
    <row r="22" spans="1:7">
      <c r="A22" s="4" t="s">
        <v>716</v>
      </c>
    </row>
    <row r="23" spans="1:7">
      <c r="A23" s="3" t="s">
        <v>707</v>
      </c>
    </row>
    <row r="24" spans="1:7">
      <c r="A24" s="4" t="s">
        <v>717</v>
      </c>
      <c r="D24" s="8" t="n">
        <v>2.6</v>
      </c>
      <c r="F24" s="8" t="n">
        <v>5.2</v>
      </c>
    </row>
    <row r="25" spans="1:7">
      <c r="A25" s="4" t="s">
        <v>718</v>
      </c>
    </row>
    <row r="26" spans="1:7">
      <c r="A26" s="3" t="s">
        <v>707</v>
      </c>
    </row>
    <row r="27" spans="1:7">
      <c r="A27" s="4" t="s">
        <v>717</v>
      </c>
      <c r="D27" s="7" t="n">
        <v>1.7</v>
      </c>
      <c r="F27" s="7"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07Z</dcterms:created>
  <dcterms:modified xmlns:dcterms="http://purl.org/dc/terms/" xmlns:xsi="http://www.w3.org/2001/XMLSchema-instance" xsi:type="dcterms:W3CDTF">2018-08-08T16:17:07Z</dcterms:modified>
</cp:coreProperties>
</file>